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STRICTED CASH AND RESTRICTED " sheetId="13" state="visible" r:id="rId13"/>
    <sheet xmlns:r="http://schemas.openxmlformats.org/officeDocument/2006/relationships" name="BENEFITS PAYABLE" sheetId="14" state="visible" r:id="rId14"/>
    <sheet xmlns:r="http://schemas.openxmlformats.org/officeDocument/2006/relationships" name="DEBT" sheetId="15" state="visible" r:id="rId15"/>
    <sheet xmlns:r="http://schemas.openxmlformats.org/officeDocument/2006/relationships" name="REINSURANCE" sheetId="16" state="visible" r:id="rId16"/>
    <sheet xmlns:r="http://schemas.openxmlformats.org/officeDocument/2006/relationships" name="BUSINESS ARRANGEME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Policies)" sheetId="23" state="visible" r:id="rId23"/>
    <sheet xmlns:r="http://schemas.openxmlformats.org/officeDocument/2006/relationships" name="EARNINGS PER SHARE (Tables)" sheetId="24" state="visible" r:id="rId24"/>
    <sheet xmlns:r="http://schemas.openxmlformats.org/officeDocument/2006/relationships" name="REVENUE RECOGNITION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RESTRICTED CASH AND RESTRICTE_2" sheetId="28" state="visible" r:id="rId28"/>
    <sheet xmlns:r="http://schemas.openxmlformats.org/officeDocument/2006/relationships" name="BENEFITS PAYABLE (Tables)" sheetId="29" state="visible" r:id="rId29"/>
    <sheet xmlns:r="http://schemas.openxmlformats.org/officeDocument/2006/relationships" name="DEBT (Tables)" sheetId="30" state="visible" r:id="rId30"/>
    <sheet xmlns:r="http://schemas.openxmlformats.org/officeDocument/2006/relationships" name="REINSURANCE (Tables)" sheetId="31" state="visible" r:id="rId31"/>
    <sheet xmlns:r="http://schemas.openxmlformats.org/officeDocument/2006/relationships" name="BUSINESS ARRANGEMENTS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EARNINGS PER SHARE - Schedule o" sheetId="35" state="visible" r:id="rId35"/>
    <sheet xmlns:r="http://schemas.openxmlformats.org/officeDocument/2006/relationships" name="EARNINGS PER SHARE - Schedule_2" sheetId="36" state="visible" r:id="rId36"/>
    <sheet xmlns:r="http://schemas.openxmlformats.org/officeDocument/2006/relationships" name="REVENUE RECOGNITION (Details)" sheetId="37" state="visible" r:id="rId37"/>
    <sheet xmlns:r="http://schemas.openxmlformats.org/officeDocument/2006/relationships" name="REVENUE RECOGNITION - Narrative" sheetId="38" state="visible" r:id="rId38"/>
    <sheet xmlns:r="http://schemas.openxmlformats.org/officeDocument/2006/relationships" name="INVESTMENTS - Summary of invest" sheetId="39" state="visible" r:id="rId39"/>
    <sheet xmlns:r="http://schemas.openxmlformats.org/officeDocument/2006/relationships" name="INVESTMENTS - Narrative (Detail" sheetId="40" state="visible" r:id="rId40"/>
    <sheet xmlns:r="http://schemas.openxmlformats.org/officeDocument/2006/relationships" name="INVESTMENTS - Summary of inve_2" sheetId="41" state="visible" r:id="rId41"/>
    <sheet xmlns:r="http://schemas.openxmlformats.org/officeDocument/2006/relationships" name="INVESTMENTS - Summary of inve_3" sheetId="42" state="visible" r:id="rId42"/>
    <sheet xmlns:r="http://schemas.openxmlformats.org/officeDocument/2006/relationships" name="INVESTMENTS - Summary of contra" sheetId="43" state="visible" r:id="rId43"/>
    <sheet xmlns:r="http://schemas.openxmlformats.org/officeDocument/2006/relationships" name="FAIR VALUE MEASUREMENTS - Sched" sheetId="44" state="visible" r:id="rId44"/>
    <sheet xmlns:r="http://schemas.openxmlformats.org/officeDocument/2006/relationships" name="RESTRICTED CASH AND RESTRICTE_3" sheetId="45" state="visible" r:id="rId45"/>
    <sheet xmlns:r="http://schemas.openxmlformats.org/officeDocument/2006/relationships" name="BENEFITS PAYABLE (Details)" sheetId="46" state="visible" r:id="rId46"/>
    <sheet xmlns:r="http://schemas.openxmlformats.org/officeDocument/2006/relationships" name="DEBT - Narrative (Details)" sheetId="47" state="visible" r:id="rId47"/>
    <sheet xmlns:r="http://schemas.openxmlformats.org/officeDocument/2006/relationships" name="DEBT - Schedule of debt interes" sheetId="48" state="visible" r:id="rId48"/>
    <sheet xmlns:r="http://schemas.openxmlformats.org/officeDocument/2006/relationships" name="REINSURANCE - Narrative (Detail" sheetId="49" state="visible" r:id="rId49"/>
    <sheet xmlns:r="http://schemas.openxmlformats.org/officeDocument/2006/relationships" name="REINSURANCE - Reinsurance Arran" sheetId="50" state="visible" r:id="rId50"/>
    <sheet xmlns:r="http://schemas.openxmlformats.org/officeDocument/2006/relationships" name="BUSINESS ARRANGEMENTS - Variabl" sheetId="51" state="visible" r:id="rId51"/>
    <sheet xmlns:r="http://schemas.openxmlformats.org/officeDocument/2006/relationships" name="COMMITMENTS AND CONTINGENCIES ("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_(&quot;$ &quot;#,##0.0_);_(&quot;$ &quot;(#,##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 shares in Thousand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54</t>
        </is>
      </c>
      <c r="C8" s="4" t="inlineStr">
        <is>
          <t xml:space="preserve"> </t>
        </is>
      </c>
    </row>
    <row r="9">
      <c r="A9" s="4" t="inlineStr">
        <is>
          <t>Entity Registrant Name</t>
        </is>
      </c>
      <c r="B9" s="4" t="inlineStr">
        <is>
          <t>Oscar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15570</t>
        </is>
      </c>
      <c r="C11" s="4" t="inlineStr">
        <is>
          <t xml:space="preserve"> </t>
        </is>
      </c>
    </row>
    <row r="12">
      <c r="A12" s="4" t="inlineStr">
        <is>
          <t>Entity Address, Address Line One</t>
        </is>
      </c>
      <c r="B12" s="4" t="inlineStr">
        <is>
          <t>75 Varick Street, 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03-3677</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OSC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68651</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9163</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5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3 Months Ended</t>
        </is>
      </c>
    </row>
    <row r="2">
      <c r="B2" s="2" t="inlineStr">
        <is>
          <t>Mar. 31, 2025</t>
        </is>
      </c>
    </row>
    <row r="3">
      <c r="A3" s="3" t="inlineStr">
        <is>
          <t>Insurance [Abstract]</t>
        </is>
      </c>
      <c r="B3" s="4" t="inlineStr">
        <is>
          <t xml:space="preserve"> </t>
        </is>
      </c>
    </row>
    <row r="4">
      <c r="A4" s="4" t="inlineStr">
        <is>
          <t>REVENUE RECOGNITION</t>
        </is>
      </c>
      <c r="B4" s="4" t="inlineStr">
        <is>
          <t>REVENUE RECOGNITION Premium Premium revenue includes direct policy premiums collected from members and the federal government, assumed policy premiums received as part of the reinsurance arrangement under the Cigna+Oscar Small Group plan offering, and risk adjustment transfers. Premium revenue is net of ceded premium from excess of loss (“XOL”) and run-off quota share reinsurance contracts accounted for under reinsurance accounting (See “Note 9 - Reinsurance” for additional information on the Company’s reinsurance contracts). Three Months Ended March 31, (in thousands) 2025 2024 Direct policy premiums $ 3,349,671 $ 2,310,100 Assumed premiums 22,441 57,612 Risk adjustment transfers (373,749) (269,398) Reinsurance premiums ceded (2,542) (4,632) Premium $ 2,995,821 $ 2,093,682 The direct policy premiums received from Centers for Medicare &amp; Medicaid Services (“CMS”) for the three months ended March 31, 2025, and 2024 were $3,142.5 million and $2,113.8 million, respectively. Services and Other The Company earns revenue as part of services performed via the +Oscar platform. Services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to Premiums and accounts receivable when revenue is recognized prior to payment and there is an unconditional right to payment. Alternatively, deferred revenue is recorded to Accounts payable and other liabilities when payment is received before the performance obligations are satisfied. Other revenue includes primarily subleas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Net investment income was attributable to the following: Three Months Ended March 31, (in thousands) 2025 2024 Fixed maturity securities $ 27,218 $ 14,277 Cash equivalents 18,559 27,278 Other (1) 634 1,602 Investment income 46,411 43,157 Investment expense (299) (168) Net investment income $ 46,112 $ 42,989 (1) Represents the net interest earned on funds withheld. As of March 31, 2025 and December 31, 2024, the Company recorded accrued investment income of $23.0 million and $19.8 million, respectively. The following tables provide summaries of the Company's carrying amounts and fair values of available-for-sale securities by major security type as of March 31, 2025 and December 31, 2024: March 31, 2025 (in thousands) Amortized Cost Unrealized Gains Unrealized Losses Fair Value U.S. treasury and agency securities $ 2,070,150 $ 12,532 $ (3,958) $ 2,078,724 Corporate notes 511,940 1,613 (364) 513,189 Asset-backed securities 29,743 103 (2) 29,844 Other (1) 2,409 — — 2,409 Total $ 2,614,242 $ 14,248 $ (4,324) $ 2,624,166 (1) Includes equity securities without a readily determinable market value. December 31, 2024 (in thousands) Amortized Cost Unrealized Gains Unrealized Losses Fair Value U.S. treasury and agency securities $ 1,946,759 $ 6,631 $ (9,028) $ 1,944,362 Corporate notes 463,261 1,346 (799) 463,808 Certificates of deposit 29,136 — — 29,136 Other (1) 2,409 — — 2,409 Total $ 2,441,565 $ 7,977 $ (9,827) $ 2,439,715 (1) Includes equity securities without a readily determinable market value. The following tables present the estimated fair value and gross unrealized losses of fixed maturity securities in a gross unrealized loss position, by the length of time in which the securities have continuously been in that position, as of March 31, 2025 and December 31, 2024: March 31, 2025 Less than 12 Months 12 Months or Longer (in thousands, except no. of securities) Number of Securities Fair Value Gross Number of Securities Fair Value Gross U.S. treasury and agency securities 99 $ 486,943 $ (3,958) — $ — $ — Corporate notes 105 151,014 (364) — — — Asset-backed securities 2 3,605 (2) — — — Total 206 $ 641,562 $ (4,324) — $ — $ — December 31, 2024 Less than 12 Months 12 Months or Longer (in thousands, except no. of securities) Number of Securities Fair Value Gross Number of Securities Fair Value Gross U.S. treasury and agency securities 191 $ 730,938 $ (9,003) 6 $ 47,748 $ (25) Corporate notes 110 146,349 (799) — — — Total 301 $ 877,287 $ (9,802) 6 $ 47,748 $ (25)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For securities in an unrealized loss position that the Company does not intend to sell, the Company has assessed the gross unrealized losses during the period and determined an allowance for credit losses is not necessary because the declines in fair value are believed to be due to market fluctuations and not due to credit-related events. The amortized cost and fair value of the Company's fixed maturity securities as of March 31, 2025 and December 31, 2024 by contractual maturity are shown below. Actual maturities of these securities could differ from their contractual maturities because issuers may have the right to call or prepay obligations, with or without penalties. March 31, 2025 December 31, 2024 (in thousands) Amortized Cost Fair Value Amortized Cost Fair Value Due in one year or less $ 750,089 $ 751,489 $ 623,465 $ 624,461 Due after one year through five years 1,806,264 1,814,379 1,815,691 1,812,845 Due after five years through ten years 55,480 55,889 — — Total $ 2,611,833 $ 2,621,757 $ 2,439,156 $ 2,437,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quoted prices for similar instruments in active markets; quoted prices for identical or similar instruments in markets that are not active; or model-derived valuations in which all significant inputs are observable in active markets. • Level 3 : Inputs utilized are unobservable but significant to the fair value measurement for the asset or liability. The unobservable inputs are used to measure fair value to the extent relevant observable inputs are not available. The unobservable inputs typically reflect management’s own estimates about the assumptions a market participant would use in pricing the asset or liability. The following tables summarize fair value measurements by level for assets and liabilities measured at fair value on a recurring basis: March 31, 2025 (in thousands) Level 1 Level 2 Level 3 Total Assets Cash equivalents $ 212,246 $ — $ — $ 212,246 Investments U.S. treasury and agency securities $ — $ 2,078,724 $ — $ 2,078,724 Corporate notes — 513,189 — 513,189 Asset-backed securities — 29,844 — 29,844 Restricted investments U.S. treasury securities — 7,260 — 7,260 Total assets $ 212,246 $ 2,629,017 $ — $ 2,841,263 December 31, 2024 (in thousands) Level 1 Level 2 Level 3 Total Assets Cash equivalents $ 95,331 $ — $ — $ 95,331 Investments U.S. treasury and agency securities $ — $ 1,944,362 $ — $ 1,944,362 Corporate notes — 463,808 — 463,808 Certificates of deposit — 29,136 — 29,136 Restricted investments U.S. treasury securities — 6,946 — 6,946 Total assets $ 95,331 $ 2,444,252 $ — $ 2,539,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 AND RESTRICTED DEPOSITS</t>
        </is>
      </c>
      <c r="B4" s="4" t="inlineStr">
        <is>
          <t xml:space="preserve">RESTRICTED CASH AND RESTRICTED DEPOSITS The Company maintains cash, cash equivalents and investments on deposit for its property leases or pledged to various state agencies in connection with its insurance licensure. The restricted cash and cash equivalents and restricted investments presented below are included in Restricted deposits in the accompanying Condensed Consolidated Balance Sheets. (in thousands) March 31, 2025 December 31, 2024 Restricted cash and cash equivalents $ 23,750 $ 23,932 Restricted investments 7,260 6,946 Restricted deposits $ 31,010 $ 30,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3 Months Ended</t>
        </is>
      </c>
    </row>
    <row r="2">
      <c r="B2" s="2" t="inlineStr">
        <is>
          <t>Mar. 31, 2025</t>
        </is>
      </c>
    </row>
    <row r="3">
      <c r="A3" s="3" t="inlineStr">
        <is>
          <t>Insurance [Abstract]</t>
        </is>
      </c>
      <c r="B3" s="4" t="inlineStr">
        <is>
          <t xml:space="preserve"> </t>
        </is>
      </c>
    </row>
    <row r="4">
      <c r="A4" s="4" t="inlineStr">
        <is>
          <t>BENEFITS PAYABLE</t>
        </is>
      </c>
      <c r="B4" s="4" t="inlineStr">
        <is>
          <t>BENEFITS PAYABLE Reserves for medical claims expenses are estimated using actuarial assumptions and recorded as Benefits payable liabilities on the Condensed Consolidated Balance Sheets. The assumptions for the estimates and for establishing the resulting liability are reviewed and any adjustments to reserves are reflected in the Condensed Consolidated Statements of Operations in the period in which the estimates are updated. The following table provides a rollforward of the Company’s beginning and ending benefits payable and claims adjustment expenses (“CAE”) payable balances for the three months ended March 31, 2025 and 2024: As of March 31, 2025 As of March 31, 2024 (in thousands) Benefits Payable Unallocated Claims Total Benefits Payable Unallocated Claims Total Benefits payable, beginning of the period $ 1,356,730 $ 18,241 $ 1,374,971 $ 965,986 $ 13,192 $ 979,178 Less: Reinsurance recoverable 58,635 — 58,635 57,111 — 57,111 Benefits payable, beginning of the period, net $ 1,298,095 $ 18,241 $ 1,316,336 $ 908,875 $ 13,192 $ 922,067 Claims incurred and CAE Current year $ 2,377,506 $ 28,933 $ 2,406,439 $ 1,608,525 $ 23,556 $ 1,632,081 Prior years (117,855) — (117,855) (53,751) — (53,751) Total claims incurred and CAE, net $ 2,259,651 $ 28,933 $ 2,288,584 $ 1,554,774 $ 23,556 $ 1,578,330 Claims paid and CAE Current year $ 1,536,660 $ 17,753 $ 1,554,413 $ 910,988 $ 14,146 $ 925,134 Prior years 588,857 9,969 598,826 364,043 5,722 369,765 Total claims and CAE paid, net $ 2,125,517 $ 27,722 $ 2,153,239 $ 1,275,031 $ 19,868 $ 1,294,899 Benefits and CAE payable, end of period, net $ 1,432,229 $ 19,452 $ 1,451,681 $ 1,188,618 $ 16,880 $ 1,205,498 Add: Reinsurance recoverable 33,349 — 33,349 59,729 — 59,729 Benefits and CAE payable, end of period $ 1,465,578 $ 19,452 $ 1,485,030 $ 1,248,347 $ 16,880 $ 1,265,227 Amounts incurred related to prior periods vary from previously estimated liabilities as more claim information becomes available and claims are ultimately settled. The favorable development recognized in the three months ended March 31, 2025 resulted primarily from lower than expected paid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onvertible Senior Notes As previously disclosed in “Note 9 - Debt,” in our Annual Report on Form 10-K for the year ended December 31, 2024, in February 2022, the Company issued $305.0 million in aggregate principal amount of convertible senior notes due 2031 (the “2031 Notes”) in a private placement to funds affiliated with or advised by Dragoneer Investment Group, LLC, Thrive Capital, LionTree Investment Management, LLC and Tenere Capital LLC (the “Initial Purchasers”). In connection with the issuance of the 2031 Notes, on January 27, 2022, the Company entered into an investment agreement with the Initial Purchasers (the “Investment Agreement”) and on February 3, 2022, the Company entered into an indenture with U.S. Bank, as Trustee (the “Indenture”). The 2031 Notes are the Company's senior, unsecured obligations which bear interest at a rate of 7.25% per annum, payable in cash, semi-annually in arrears on June 30 and December 31 of each year, commencing on June 30, 2022. The 2031 Notes will mature on December 31, 2031, subject to earlier repurchase, redemption, or conversion. Upon the occurrence of a fundamental change (as defined in the Indenture), holders of the 2031 Notes have the right to require the Company to repurchase all or some of their 2031 Notes for cash, subject to certain conditions. The repurchase price will be equal to the principal amount of the notes to be repurchased, plus accrued and unpaid interest, if any, to, but excluding, the applicable repurchase date. Additionally, the initial purchasers of the 2031 Notes have the right to require the Company to repurchase all of their Notes for cash, on each of June 30, 2027, June 30, 2028, June 30, 2029 and June 30, 2030, subject to certain notice requirements. The Company may not redeem the 2031 Notes prior to December 31, 2026. The Company may redeem all, but not less than all, of the 2031 Notes, at the Company's option, on or after December 31, 2026 and on or before the 35th scheduled trading day immediately preceding the maturity date, for a cash purchase price equal to the redemption price, but only if the last reported sale price per share of Class A common stock exceeds 200% of the conversion price on each of at least 20 trading days (whether or not consecutive) during the 30 consecutive trading days ending on, and including, the trading day immediately before the date on which the Company sends the redemption notice for such redemption. The redemption price will be a cash amount equal to the principal amount of the 2031 Notes to be redeemed, plus accrued and unpaid interest, if any, to, but excluding, the redemption date. Notwithstanding the foregoing, if the Company calls any of the 2031 Notes for redemption the Initial Purchasers have the right to convert the 2031 Notes and to elect to receive the consideration due upon conversion solely in shares of Class A common stock pursuant to the terms of the Investment Agreement. The 2031 Notes are convertible into the Company's Class A common stock at an initial conversion rate of 120.1721 per $1,000 principal amount (equivalent to an initial conversion price of approximately $8.32 per share of Class A common stock), subject to customary adjustments upon the occurrence of certain events. The 2031 Notes may be converted at the option of the holders: (i) on or after August 31, 2031, (ii) if the Company calls the 2031 Notes for redemption, (iii) upon satisfaction of a Class A common stock sale price condition, (iv) upon satisfaction of a 2031 Note trading price condition, or (v) upon certain corporate events. Upon conversion, the 2031 Notes will be settled, at the Company's election, in shares of Class A common stock, cash, or a combination of cash and shares of Class A common stock, unless an Initial Purchaser of the 2031 Notes elects to receive the consideration due upon conversion solely in shares of Class A common stock pursuant to the terms of the Investment Agreement. During the quarterly period ended March 31, 2025, the Class A common stock sales price condition was satisfied when the last reported sales price per share of the Company’s common stock was greater than 130% of the conversion price of $8.32 per share for each of at least twenty (20) trading days during the period of thirty (30) consecutive trading days ending on, and including, the last trading day of the quarter. As a result, the 2031 Notes are convertible during the second quarter of 2025 at the option of the holder. As of the date of this Quarterly Report on Form 10-Q, the 2031 Notes have not been converted. As of March 31, 2025, the net carrying amount of the 2031 Notes was $299.7 million, with unamortized debt discount and issuance costs of $5.3 million. The estimated fair value of the 2031 Notes as of March 31, 2025 was $527.7 million. The Company classified the fair value of the 2031 Notes as a level 3 measurement due to the lack of observable market data over fair value inputs such as stock price volatility over the term of the 2031 Notes and the Company's cost of debt. The following table presents the interest expense indicating an effective interest rate of 7.61% over the term of the 2031 Notes: Three Months Ended March 31, (in thousands) 2025 2024 Coupon interest expense $ 5,528 $ 5,528 Amortization of debt discount and issuance costs 194 194 Total interest expense $ 5,722 $ 5,722 Revolving Credit Facilit y As previously disclosed in “Note 9 - Debt,” in our Annual Report on Form 10-K for the year ended December 31, 2024, on December 28, 2023, the Company entered into a third amendment to its senior secured credit agreement with Wells Fargo Bank, National Association, as lender and administrative agent, and certain other lenders party thereto from time to time (collectively, the “Lenders”), and Oscar Management Corporation, as a subsidiary guarantor, which amended the senior secured credit agreement, dated as of February 21, 2021 (as previously amended by the First Amendment to Credit Agreement, dated as of January 27, 2022 and the Second Amendment to Credit Agreement, dated as of July 21, 2023, the “Amended Credit Agreement”). The Amended Credit Agreement provides for a revolving loan credit facility (the “Revolving Credit Facility”) in the aggregate principal amount of $115.0 million, with proceeds to be used for general corporate purposes of the Company. The Revolving Credit Facility contemplates guarantees by Oscar Management Corporation, each wholly owned subsidiary of the Company, and all of the Company's future direct and indirect subsidiaries (subject to certain permitted exceptions, including exceptions for certain guarantees (i) that would require material governmental consents or (ii) in respect of joint ventures). Oscar Management Corporation is currently the only guarantor. The Revolving Credit Facility is secured by substantially all of the Company’s and the guarantors’ assets (subject to certain exceptions). The Revolving Credit Facility is available for the Company to borrow under until December 28, 2025, provided the Company is in compliance with the restrictive and financial covenants contained therein, including financial covenants to maintain minimum thresholds related to direct policy premiums, Consolidated Adjusted EBITDA (as defined in the Revolving Credit Facility), and liquidity, as well as a maximum medical loss ratio. The Company is permitted to increase commitments under the Revolving Credit Facility by an aggregate amount not to exceed $50.0 million, subject to certain conditions. As of March 31, 2025, there were no outstanding borrowings under the Revolving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5</t>
        </is>
      </c>
    </row>
    <row r="3">
      <c r="A3" s="3" t="inlineStr">
        <is>
          <t>Insurance [Abstract]</t>
        </is>
      </c>
      <c r="B3" s="4" t="inlineStr">
        <is>
          <t xml:space="preserve"> </t>
        </is>
      </c>
    </row>
    <row r="4">
      <c r="A4" s="4" t="inlineStr">
        <is>
          <t>REINSURANCE</t>
        </is>
      </c>
      <c r="B4" s="4" t="inlineStr">
        <is>
          <t>REINSURANCE The Company participates in quota share reinsurance to limit risk and capital requirements and XOL reinsurance to mitigate the exposure of high cost or catastrophic member risk. The quota share reinsurance arrangements are with more than one counterparty with multiple state-level treaties. The XOL reinsurance arrangements are with a private counterparty and federal and state-run programs. A summary of the Company's reinsurance agreements and related accounting treatment is included in “Note 11 - Reinsurance,” in our Annual Report on Form 10-K for the year ended December 31, 2024. As previously disclosed in “Note 1 - Organization,” in our Annual Report on Form 10-K for the year ended December 31, 2024, the Company did not renew the Cigna+Oscar Small Group arrangement after the expiration of the initial term on December 31, 2024, and will continue to provide transition and run-off services through December 31, 2026, and share proportionally in all premiums and claims for any Cigna+Oscar Small Group plan sold or issued on or before December 15, 2024, in accordance with the terms of the arrangement. Reinsurance Contracts Accounted for under Deposit Accounting As of March 31, 2025 and December 31, 2024, a deposit liability balance of $51.1 million and $13.6 million, respectively, was recorded for the Company's quota share arrangements accounted for under deposit accounting and represented fees due to the reinsurer, which are recognized within Selling, general, and administrative expenses on the Consolidated Statements of Operations. For the three months ended March 31, 2025, and 2024, the Company ceded 50% and 54%, respectively, of its premium under reinsurance contracts accounted for under deposit accounting. Reinsurance Contracts Accounted for under Reinsurance Accounting Reinsurance accounting applies to quota share reinsurance contracts that are in runoff as well as the XOL treaties. The tables below present information for the Company's reinsurance arrangements accounted for under reinsurance accounting. Please see “Note 3 - Revenue Recognition” for total reinsurance premiums ceded and reinsurance premiums assumed, which are included as components of total Premium revenue in the Condensed Consolidated Statements of Operations. The following table reconciles total Medical expenses to the amount presented in the Condensed Consolidated Statements of Operations: Three Months Ended March 31, (in thousands) 2025 2024 Direct claims incurred $ 2,268,284 $ 1,523,646 Ceded reinsurance claims (31,012) (19,698) Assumed reinsurance claims 22,379 50,826 Medical expenses $ 2,259,651 $ 1,554,774 The Company records Selling, general and administrative (“SG&amp;A”) expenses net of reinsurance ceding commissions and assumed SG&amp;A expenses. The following table reconciles total Selling, general and administrative expenses to the amount presented in the Condensed Consolidated Statements of Operations: Three Months Ended March 31, (in thousands) 2025 2024 Selling, general and administrative expenses, gross $ 482,759 $ 394,696 Reinsurance ceding commissions — (534) Selling, general and administrative expenses $ 482,759 $ 394,162 The composition of the Reinsurance recoverable balance on the Condensed Consolidated Balance Sheets is as follows: (in thousands) March 31, 2025 December 31, 2024 Reinsurance premium and claim recoverables $ 185,787 $ 288,878 Reinsurance ceding commissions 7,002 6,996 Experience refunds on reinsurance agreements (5,243) (4,338) Reinsurance recoverable $ 187,546 $ 291,537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 The creditworthiness of each reinsurer is evaluated in order to assess counterparty credit risk and estimate an allowance for expected credit losses on the Company's reinsurance recoverable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RRANGEMENTS</t>
        </is>
      </c>
      <c r="B4" s="4" t="inlineStr">
        <is>
          <t xml:space="preserve">BUSINESS ARRANGEMENTS Variable Interest Entities In the normal course of business, the Company entered into business arrangements with integrated health systems, as well as medical professional corporations that employ health 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in thousands) March 31, 2025 December 31, 2024 Assets $ 113,859 $ 102,550 Liabilities $ 70,468 $ 63,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February 2022, the Company issued the 2031 Notes to funds affiliated with, among others, Thrive Capital (collectively, the “Initial Purchasers”). See “Note 8 - Debt” for additional information. In addition, pursuant to the Investment Agreement entered into with the Initial Purchasers, the Company agreed to amend the Twelfth Amended and Restated Investors' Rights Agreement dated as of March 5, 2021 (the “Investors’ Rights Agreement”), by and among the Company and the investors party thereto, to provide that the Notes and shares of Class A common stock issued or issuable upon conversion of any 2031 Notes held by entities affiliated with Thrive Capital will be subject to the registration rights contained in the Investors'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urrent and past business practices are subject to review or other investigations by various state insurance and healthcare regulatory authorities and other state and federal regulatory authorities. These reviews focus on numerous facets of the Company’s business, including claims payment practices, statutory capital requirements, provider contracting, risk adjustment, competitive practices, commission payments, privacy issues, network adequacy,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claims relating to the performance of contractual and non-contractual obligations to providers, vendors, members, employer groups, and others, including, but not limited to, the alleged failure to properly pay in-network and out-of-network claims and challenges to the manner in which the Company processes claims, disputes regarding the amounts owed under vendor contracts, various employment claims, disputes regarding reinsurance arrangements, disputes relating to intellectual property privacy, the Telephone Consumer Protection Act and class action lawsuits, or other and claims alleging that the Company has engaged in unfair business practices. In addition, on May 12, 2022, a securities class action lawsuit against the Company, certain of its directors and officers, and the underwriters that participated in the Company’s initial public offering (“IPO”) was commenced in the United States District Court for the Southern District of New York (the “Court”), captioned Carpenter v. Oscar Health, Inc., et al., Case No. 1:22-CV-03885 (S.D.N.Y.) (the “Securities Action”). The initial complaint in the Securities Action asserted violations of Sections 11 and 15 of the Securities Act based on the Company’s purported failure to disclose in its IPO registration statement growing COVID-19 testing and treatment costs, the impact of significant Special Enrollment Period membership, and risk adjustment data validation results for 2019 and 2020. By Court orders dated September 27, 2022 and December 13, 2022, the Court appointed a lead plaintiff and lead counsel on behalf of the putative class. An amended complaint filed on December 6, 2022 asserted the same violations of Sections 11 and 15 of the Securities Act, but this time based on the Company’s alleged failure to disclose in its IPO registration statement purportedly inadequate controls and systems in connection with the risk adjustment data validation audit for 2019, alleging that this purported omission caused losses and damages for members of the putative class. The amended complaint sought unspecified compensatory damages as well as interest, fees, and costs. On April 4, 2023, the Company moved to dismiss the amended complaint. On March 6, 2025, the Court granted the motion to dismiss without prejudice and granted leave to file a second amended complaint. A second amended complaint was not timely filed and on April 22, 2025 the Court dismissed the case with prejudice. The Company records liabilities for its reasonable estimates of probable losses resulting from these matters where appropriate. Estimates of losse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Given that such proceedings are subject to uncertainty, there can be no assurance that such legal proceedings, either individually or in the aggregate, will not have a material adverse effect on Oscar's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emium</t>
        </is>
      </c>
      <c r="B4" s="6" t="n">
        <v>2995821</v>
      </c>
      <c r="C4" s="6" t="n">
        <v>2093682</v>
      </c>
    </row>
    <row r="5">
      <c r="A5" s="4" t="inlineStr">
        <is>
          <t>Investment income</t>
        </is>
      </c>
      <c r="B5" s="5" t="n">
        <v>46112</v>
      </c>
      <c r="C5" s="5" t="n">
        <v>42989</v>
      </c>
    </row>
    <row r="6">
      <c r="A6" s="4" t="inlineStr">
        <is>
          <t>Services and other</t>
        </is>
      </c>
      <c r="B6" s="5" t="n">
        <v>4330</v>
      </c>
      <c r="C6" s="5" t="n">
        <v>5634</v>
      </c>
    </row>
    <row r="7">
      <c r="A7" s="4" t="inlineStr">
        <is>
          <t>Total revenue</t>
        </is>
      </c>
      <c r="B7" s="5" t="n">
        <v>3046263</v>
      </c>
      <c r="C7" s="5" t="n">
        <v>2142305</v>
      </c>
    </row>
    <row r="8">
      <c r="A8" s="3" t="inlineStr">
        <is>
          <t>Operating Expenses</t>
        </is>
      </c>
      <c r="B8" s="4" t="inlineStr">
        <is>
          <t xml:space="preserve"> </t>
        </is>
      </c>
      <c r="C8" s="4" t="inlineStr">
        <is>
          <t xml:space="preserve"> </t>
        </is>
      </c>
    </row>
    <row r="9">
      <c r="A9" s="4" t="inlineStr">
        <is>
          <t>Medical</t>
        </is>
      </c>
      <c r="B9" s="5" t="n">
        <v>2259651</v>
      </c>
      <c r="C9" s="5" t="n">
        <v>1554774</v>
      </c>
    </row>
    <row r="10">
      <c r="A10" s="4" t="inlineStr">
        <is>
          <t>Selling, general, and administrative</t>
        </is>
      </c>
      <c r="B10" s="5" t="n">
        <v>482759</v>
      </c>
      <c r="C10" s="5" t="n">
        <v>394162</v>
      </c>
    </row>
    <row r="11">
      <c r="A11" s="4" t="inlineStr">
        <is>
          <t>Depreciation and amortization</t>
        </is>
      </c>
      <c r="B11" s="5" t="n">
        <v>6730</v>
      </c>
      <c r="C11" s="5" t="n">
        <v>7811</v>
      </c>
    </row>
    <row r="12">
      <c r="A12" s="4" t="inlineStr">
        <is>
          <t>Total operating expenses</t>
        </is>
      </c>
      <c r="B12" s="5" t="n">
        <v>2749140</v>
      </c>
      <c r="C12" s="5" t="n">
        <v>1956747</v>
      </c>
    </row>
    <row r="13">
      <c r="A13" s="4" t="inlineStr">
        <is>
          <t>Earnings from operations</t>
        </is>
      </c>
      <c r="B13" s="5" t="n">
        <v>297123</v>
      </c>
      <c r="C13" s="5" t="n">
        <v>185558</v>
      </c>
    </row>
    <row r="14">
      <c r="A14" s="4" t="inlineStr">
        <is>
          <t>Interest expense</t>
        </is>
      </c>
      <c r="B14" s="5" t="n">
        <v>5994</v>
      </c>
      <c r="C14" s="5" t="n">
        <v>5902</v>
      </c>
    </row>
    <row r="15">
      <c r="A15" s="4" t="inlineStr">
        <is>
          <t>Other expenses</t>
        </is>
      </c>
      <c r="B15" s="5" t="n">
        <v>2918</v>
      </c>
      <c r="C15" s="5" t="n">
        <v>1178</v>
      </c>
    </row>
    <row r="16">
      <c r="A16" s="4" t="inlineStr">
        <is>
          <t>Earnings before income taxes</t>
        </is>
      </c>
      <c r="B16" s="5" t="n">
        <v>288211</v>
      </c>
      <c r="C16" s="5" t="n">
        <v>178478</v>
      </c>
    </row>
    <row r="17">
      <c r="A17" s="4" t="inlineStr">
        <is>
          <t>Income tax expense</t>
        </is>
      </c>
      <c r="B17" s="5" t="n">
        <v>12705</v>
      </c>
      <c r="C17" s="5" t="n">
        <v>996</v>
      </c>
    </row>
    <row r="18">
      <c r="A18" s="4" t="inlineStr">
        <is>
          <t>Net income</t>
        </is>
      </c>
      <c r="B18" s="5" t="n">
        <v>275506</v>
      </c>
      <c r="C18" s="5" t="n">
        <v>177482</v>
      </c>
    </row>
    <row r="19">
      <c r="A19" s="4" t="inlineStr">
        <is>
          <t>Less: Net income attributable to noncontrolling interests</t>
        </is>
      </c>
      <c r="B19" s="5" t="n">
        <v>235</v>
      </c>
      <c r="C19" s="5" t="n">
        <v>114</v>
      </c>
    </row>
    <row r="20">
      <c r="A20" s="4" t="inlineStr">
        <is>
          <t>Net income attributable to Oscar Health, Inc.</t>
        </is>
      </c>
      <c r="B20" s="6" t="n">
        <v>275271</v>
      </c>
      <c r="C20" s="6" t="n">
        <v>177368</v>
      </c>
    </row>
    <row r="21">
      <c r="A21" s="3" t="inlineStr">
        <is>
          <t>Earnings per Share</t>
        </is>
      </c>
      <c r="B21" s="4" t="inlineStr">
        <is>
          <t xml:space="preserve"> </t>
        </is>
      </c>
      <c r="C21" s="4" t="inlineStr">
        <is>
          <t xml:space="preserve"> </t>
        </is>
      </c>
    </row>
    <row r="22">
      <c r="A22" s="4" t="inlineStr">
        <is>
          <t>Basic (in dollars per share)</t>
        </is>
      </c>
      <c r="B22" s="7" t="n">
        <v>1.1</v>
      </c>
      <c r="C22" s="7" t="n">
        <v>0.77</v>
      </c>
    </row>
    <row r="23">
      <c r="A23" s="4" t="inlineStr">
        <is>
          <t>Diluted (in dollars per share)</t>
        </is>
      </c>
      <c r="B23" s="7" t="n">
        <v>0.92</v>
      </c>
      <c r="C23" s="7" t="n">
        <v>0.62</v>
      </c>
    </row>
    <row r="24">
      <c r="A24" s="3" t="inlineStr">
        <is>
          <t>Weighted Average Common Shares Outstanding</t>
        </is>
      </c>
      <c r="B24" s="4" t="inlineStr">
        <is>
          <t xml:space="preserve"> </t>
        </is>
      </c>
      <c r="C24" s="4" t="inlineStr">
        <is>
          <t xml:space="preserve"> </t>
        </is>
      </c>
    </row>
    <row r="25">
      <c r="A25" s="4" t="inlineStr">
        <is>
          <t>Basic (in shares)</t>
        </is>
      </c>
      <c r="B25" s="5" t="n">
        <v>251279000</v>
      </c>
      <c r="C25" s="5" t="n">
        <v>231443000</v>
      </c>
    </row>
    <row r="26">
      <c r="A26" s="4" t="inlineStr">
        <is>
          <t>Diluted (in shares)</t>
        </is>
      </c>
      <c r="B26" s="5" t="n">
        <v>305938000</v>
      </c>
      <c r="C26" s="5" t="n">
        <v>293796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in and reports as a single reportable segment as the CODM does not evaluate profitability nor evaluate performance or allocate resources below the level of the consolidated Company. The accounting policies of the segment are the same as those described in “Note 2 - Summary of Significant Accounting Policies ,” in our Annual Report on Form 10-K for the year ended December 31, 2024. The CODM reviews Net income attributable to Oscar Health, Inc. and Earnings from operations presented on a consolidated basis for purposes of allocating resources and evaluating financial performance. These metrics serve as benchmarks to evaluate the business, measure performance, identify trends, prepare financial projections, and make strategic decisions. The CODM does not evaluate performance or allocate resources based on segment assets data; therefore, total segment assets are not presented. The following table presents the revenue, significant expenses, and net income for the Company’s segment. As the Company operates and reports as a single segment, its measure of segment net income is the same as Net income attributable to Oscar Health, Inc. on the Condensed Consolidated Statements of Operations. Three Months Ended March 31, (in thousands) 2025 2024 Total revenue $ 3,046,263 $ 2,142,305 Less: Medical expenses 2,259,651 1,554,774 Selling, general, and administrative expenses: Member acquisition and servicing costs (1) 235,351 171,116 Premium taxes, exchange fees, and other taxes and fees (2) 97,635 92,406 All other SG&amp;A (3) 149,773 130,640 Total Selling, general, and administrative expenses 482,759 394,162 Depreciation and amortization 6,730 7,811 Earnings from operations 297,123 185,558 Interest expense 5,994 5,902 Other expenses 2,918 1,178 Earnings before income taxes 288,211 178,478 Income tax expense 12,705 996 Net income attributable to noncontrolling interests 235 114 Net income attributable to Oscar Health, Inc. $ 275,271 $ 177,368 (1) Member acquisition and servicing costs include the Company’s expenses incurred to acquire, service, and fulfill obligations to members. (2) Premium taxes, exchange fees, and other taxes and fees represent non-income tax charges from federal and state governments, including but not limited to healthcare exchange user fees and premium taxes. (3) All other SG&amp;A includes employee-related and administrative costs that are not member-based. Additionally, all other SG&amp;A includes the net impact of quota share reinsurance accounted for under deposit accounting. Significant Customers The Company generates the majority of its total revenue from health insurance policy premiums, which primarily comes from subsidies received from CMS as part of the Advanced Premium Tax Credit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5271</v>
      </c>
      <c r="C4" s="6" t="n">
        <v>17736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c) On February 7, 2025, Alessandrea Quane, the Company’s former Chief Insurance Officer, terminated the Rule 10b5-1 trading arrangement that she had previously entered into for the sale of up to 211,774 shares of the Company’s Class A common stock by August 29, 2025. The arrangement was originally adopted on September 27, 2024 and was intended to satisfy the affirmative defense of Rule 10b5-1(c).</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Alessandrea Quane [Member]</t>
        </is>
      </c>
      <c r="B8" s="4" t="inlineStr">
        <is>
          <t xml:space="preserve"> </t>
        </is>
      </c>
    </row>
    <row r="9">
      <c r="A9" s="3" t="inlineStr">
        <is>
          <t>Trading Arrangements, by Individual</t>
        </is>
      </c>
      <c r="B9" s="4" t="inlineStr">
        <is>
          <t xml:space="preserve"> </t>
        </is>
      </c>
    </row>
    <row r="10">
      <c r="A10" s="4" t="inlineStr">
        <is>
          <t>Name</t>
        </is>
      </c>
      <c r="B10" s="4" t="inlineStr">
        <is>
          <t>Alessandrea Quane</t>
        </is>
      </c>
    </row>
    <row r="11">
      <c r="A11" s="4" t="inlineStr">
        <is>
          <t>Title</t>
        </is>
      </c>
      <c r="B11" s="4" t="inlineStr">
        <is>
          <t>former Chief Insurance Officer</t>
        </is>
      </c>
    </row>
    <row r="12">
      <c r="A12" s="4" t="inlineStr">
        <is>
          <t>Rule 10b5-1 Arrangement Terminated</t>
        </is>
      </c>
      <c r="B12" s="4" t="inlineStr">
        <is>
          <t>true</t>
        </is>
      </c>
    </row>
    <row r="13">
      <c r="A13" s="4" t="inlineStr">
        <is>
          <t>Termination Date</t>
        </is>
      </c>
      <c r="B13" s="4" t="inlineStr">
        <is>
          <t>On February 7, 2025</t>
        </is>
      </c>
    </row>
    <row r="14">
      <c r="A14" s="4" t="inlineStr">
        <is>
          <t>Aggregate Available</t>
        </is>
      </c>
      <c r="B14" s="5" t="n">
        <v>2117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have been prepared in accordance with accounting principles generally accepted in the United States of America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in conformity with U.S. GAAP applicable for the interim periods presented.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thereto included in the Company’s Annual Report on Form 10-K filed with the Securities and Exchange Commission for the year ended December 31, 2024. Certain monetary amounts, percentages, and other figures included in this Quarterly Report on Form 10-Q have been subject to rounding adjustments. Percentage amounts included in this Quarterly Report on Form 10-Q have not in all cases been calculated on the basis of such rounded figures, but on the basis of such amounts prior to rounding. For this reason, percentage amounts in this Quarterly Report on Form 10-Q may vary from those obtained by performing the same calculations using the figures in the Company's Condensed Consolidated Financial Statements included elsewhere in this Quarterly Report on Form 10-Q. Certain other amounts that appear in this Quarterly Report on Form 10-Q may not sum due to rounding.</t>
        </is>
      </c>
    </row>
    <row r="5">
      <c r="A5" s="4" t="inlineStr">
        <is>
          <t>Use of Estimates</t>
        </is>
      </c>
      <c r="B5" s="4" t="inlineStr">
        <is>
          <t>Use of Estimates The preparation of financial statements in conformity with U.S. GAAP requires management to make estimates and assumptions that affect the amounts reported in the Condensed Consolidated Financial Statements and accompanying notes. Significant estimates inherent in the preparation of the accompanying interim Condensed Consolidated Financial Statements include healthcare costs incurred but not yet reported (“IBNR”) and risk adjustment transfers. Estimates are based on past experience and other considerations reasonable under the circumstances. Actual results may differ materially from these estimates.</t>
        </is>
      </c>
    </row>
    <row r="6">
      <c r="A6" s="4" t="inlineStr">
        <is>
          <t>Accounting Pronouncements - Not Yet Adopted</t>
        </is>
      </c>
      <c r="B6" s="4" t="inlineStr">
        <is>
          <t>Accounting Pronouncements - Not Yet Adopted In December 2023, the FASB issued Accounting Standards Update No. 2023-09 (“ASU 2023-09”), Income Taxes (Topic 740): Improvements to Income Tax Disclosures , which is intended to improve the transparency of income tax disclosures by requiring greater disaggregation of income tax disclosures related to the income tax rate reconciliation and income taxes paid and other amendments to improve the effectiveness of income tax disclosures. This guidance is effective for annual periods beginning after December 15, 2024, with early adoption permitted. ASU 2023-09 applies on a prospective basis; however, retrospective application in all prior periods presented is permitted. While the standard will require additional disclosures related to the Company’s income taxes, the standard is not expected to have any material impact on the Company’s consolidated operating results, financial condition, or cash flows. The Company is currently evaluating the impact of the adoption of this guidance on the related disclosures before it becomes effective for the Company’s 2025 annual financial statements. In November 2024, the FASB issued Accounting Standards Update No. 2024-03 (“ASU 2024-03”), Income Statement-Reporting Comprehensive Income-Expense Disaggregation Disclosures</t>
        </is>
      </c>
    </row>
    <row r="7">
      <c r="A7" s="4" t="inlineStr">
        <is>
          <t>Fair Value Measurements</t>
        </is>
      </c>
      <c r="B7" s="4" t="inlineStr">
        <is>
          <t>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quoted prices for similar instruments in active markets; quoted prices for identical or similar instruments in markets that are not active; or model-derived valuations in which all significant inputs are observable in active markets. • Level 3 : Inputs utilized are unobservable but significant to the fair value measurement for the asset or liability. The unobservable inputs are used to measure fair value to the extent relevant observable inputs are not available. The unobservable inputs typically reflect management’s own estimates about the assumptions a market participant would use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computation for basic and diluted EPS is as follows: Three Months Ended March 31, (in thousands, except per share data) 2025 2024 Numerator : Net income attributable to Oscar Health, Inc. $ 275,271 $ 177,368 Effect of convertible senior notes 5,486 5,782 Net income available to Oscar Health, Inc. common shareholders $ 280,757 $ 183,150 Denominator : Weighted average shares of common stock outstanding, basic and diluted 251,279 231,443 Common stock equivalents 18,007 25,701 Effect of convertible senior notes 36,652 36,652 Weighted average shares of common stock outstanding 305,938 293,796 Earnings per Share Basic $ 1.10 $ 0.77 Diluted $ 0.92 $ 0.62 </t>
        </is>
      </c>
    </row>
    <row r="5">
      <c r="A5" s="4" t="inlineStr">
        <is>
          <t>Schedule of antidilutive securities excluded from computation</t>
        </is>
      </c>
      <c r="B5" s="4" t="inlineStr">
        <is>
          <t xml:space="preserve">The following potential common shares were excluded from the computation of diluted EPS because including them would have had an anti-dilutive effect: Three Months Ended March 31, (in thousands) 2025 2024 Stock options to purchase common stock 3,712 3,688 Restricted stock units 4,240 5,311 Performance-based restricted stock units — 64 Total 7,952 9,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5</t>
        </is>
      </c>
    </row>
    <row r="3">
      <c r="A3" s="3" t="inlineStr">
        <is>
          <t>Insurance [Abstract]</t>
        </is>
      </c>
      <c r="B3" s="4" t="inlineStr">
        <is>
          <t xml:space="preserve"> </t>
        </is>
      </c>
    </row>
    <row r="4">
      <c r="A4" s="4" t="inlineStr">
        <is>
          <t>Effects of Reinsurance</t>
        </is>
      </c>
      <c r="B4" s="4" t="inlineStr">
        <is>
          <t xml:space="preserve">Three Months Ended March 31, (in thousands) 2025 2024 Direct policy premiums $ 3,349,671 $ 2,310,100 Assumed premiums 22,441 57,612 Risk adjustment transfers (373,749) (269,398) Reinsurance premiums ceded (2,542) (4,632) Premium $ 2,995,821 $ 2,093,682 The following table reconciles total Medical expenses to the amount presented in the Condensed Consolidated Statements of Operations: Three Months Ended March 31, (in thousands) 2025 2024 Direct claims incurred $ 2,268,284 $ 1,523,646 Ceded reinsurance claims (31,012) (19,698) Assumed reinsurance claims 22,379 50,826 Medical expenses $ 2,259,651 $ 1,554,774 The Company records Selling, general and administrative (“SG&amp;A”) expenses net of reinsurance ceding commissions and assumed SG&amp;A expenses. The following table reconciles total Selling, general and administrative expenses to the amount presented in the Condensed Consolidated Statements of Operations: Three Months Ended March 31, (in thousands) 2025 2024 Selling, general and administrative expenses, gross $ 482,759 $ 394,696 Reinsurance ceding commissions — (534) Selling, general and administrative expenses $ 482,759 $ 394,162 The composition of the Reinsurance recoverable balance on the Condensed Consolidated Balance Sheets is as follows: (in thousands) March 31, 2025 December 31, 2024 Reinsurance premium and claim recoverables $ 185,787 $ 288,878 Reinsurance ceding commissions 7,002 6,996 Experience refunds on reinsurance agreements (5,243) (4,338) Reinsurance recoverable $ 187,546 $ 291,5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 income</t>
        </is>
      </c>
      <c r="B4" s="4" t="inlineStr">
        <is>
          <t xml:space="preserve">Net investment income was attributable to the following: Three Months Ended March 31, (in thousands) 2025 2024 Fixed maturity securities $ 27,218 $ 14,277 Cash equivalents 18,559 27,278 Other (1) 634 1,602 Investment income 46,411 43,157 Investment expense (299) (168) Net investment income $ 46,112 $ 42,989 </t>
        </is>
      </c>
    </row>
    <row r="5">
      <c r="A5" s="4" t="inlineStr">
        <is>
          <t>Summary of investments</t>
        </is>
      </c>
      <c r="B5" s="4" t="inlineStr">
        <is>
          <t>The following tables provide summaries of the Company's carrying amounts and fair values of available-for-sale securities by major security type as of March 31, 2025 and December 31, 2024: March 31, 2025 (in thousands) Amortized Cost Unrealized Gains Unrealized Losses Fair Value U.S. treasury and agency securities $ 2,070,150 $ 12,532 $ (3,958) $ 2,078,724 Corporate notes 511,940 1,613 (364) 513,189 Asset-backed securities 29,743 103 (2) 29,844 Other (1) 2,409 — — 2,409 Total $ 2,614,242 $ 14,248 $ (4,324) $ 2,624,166 (1) Includes equity securities without a readily determinable market value. December 31, 2024 (in thousands) Amortized Cost Unrealized Gains Unrealized Losses Fair Value U.S. treasury and agency securities $ 1,946,759 $ 6,631 $ (9,028) $ 1,944,362 Corporate notes 463,261 1,346 (799) 463,808 Certificates of deposit 29,136 — — 29,136 Other (1) 2,409 — — 2,409 Total $ 2,441,565 $ 7,977 $ (9,827) $ 2,439,715 (1) Includes equity securities without a readily determinable market value.</t>
        </is>
      </c>
    </row>
    <row r="6">
      <c r="A6" s="4" t="inlineStr">
        <is>
          <t>Summary of investments in a gross unrealized loss position</t>
        </is>
      </c>
      <c r="B6" s="4" t="inlineStr">
        <is>
          <t>The following tables present the estimated fair value and gross unrealized losses of fixed maturity securities in a gross unrealized loss position, by the length of time in which the securities have continuously been in that position, as of March 31, 2025 and December 31, 2024: March 31, 2025 Less than 12 Months 12 Months or Longer (in thousands, except no. of securities) Number of Securities Fair Value Gross Number of Securities Fair Value Gross U.S. treasury and agency securities 99 $ 486,943 $ (3,958) — $ — $ — Corporate notes 105 151,014 (364) — — — Asset-backed securities 2 3,605 (2) — — — Total 206 $ 641,562 $ (4,324) — $ — $ — December 31, 2024 Less than 12 Months 12 Months or Longer (in thousands, except no. of securities) Number of Securities Fair Value Gross Number of Securities Fair Value Gross U.S. treasury and agency securities 191 $ 730,938 $ (9,003) 6 $ 47,748 $ (25) Corporate notes 110 146,349 (799) — — — Total 301 $ 877,287 $ (9,802) 6 $ 47,748 $ (25)</t>
        </is>
      </c>
    </row>
    <row r="7">
      <c r="A7" s="4" t="inlineStr">
        <is>
          <t>Summary of contractual maturities of available-for-sale securities</t>
        </is>
      </c>
      <c r="B7" s="4" t="inlineStr">
        <is>
          <t xml:space="preserve">The amortized cost and fair value of the Company's fixed maturity securities as of March 31, 2025 and December 31, 2024 by contractual maturity are shown below. Actual maturities of these securities could differ from their contractual maturities because issuers may have the right to call or prepay obligations, with or without penalties. March 31, 2025 December 31, 2024 (in thousands) Amortized Cost Fair Value Amortized Cost Fair Value Due in one year or less $ 750,089 $ 751,489 $ 623,465 $ 624,461 Due after one year through five years 1,806,264 1,814,379 1,815,691 1,812,845 Due after five years through ten years 55,480 55,889 — — Total $ 2,611,833 $ 2,621,757 $ 2,439,156 $ 2,437,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fair value measurements by level for assets and liabilities measured at fair value on a recurring basis: March 31, 2025 (in thousands) Level 1 Level 2 Level 3 Total Assets Cash equivalents $ 212,246 $ — $ — $ 212,246 Investments U.S. treasury and agency securities $ — $ 2,078,724 $ — $ 2,078,724 Corporate notes — 513,189 — 513,189 Asset-backed securities — 29,844 — 29,844 Restricted investments U.S. treasury securities — 7,260 — 7,260 Total assets $ 212,246 $ 2,629,017 $ — $ 2,841,263 December 31, 2024 (in thousands) Level 1 Level 2 Level 3 Total Assets Cash equivalents $ 95,331 $ — $ — $ 95,331 Investments U.S. treasury and agency securities $ — $ 1,944,362 $ — $ 1,944,362 Corporate notes — 463,808 — 463,808 Certificates of deposit — 29,136 — 29,136 Restricted investments U.S. treasury securities — 6,946 — 6,946 Total assets $ 95,331 $ 2,444,252 $ — $ 2,539,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restricted deposits</t>
        </is>
      </c>
      <c r="B4" s="4" t="inlineStr">
        <is>
          <t xml:space="preserve">The restricted cash and cash equivalents and restricted investments presented below are included in Restricted deposits in the accompanying Condensed Consolidated Balance Sheets. (in thousands) March 31, 2025 December 31, 2024 Restricted cash and cash equivalents $ 23,750 $ 23,932 Restricted investments 7,260 6,946 Restricted deposits $ 31,010 $ 30,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three months ended March 31, 2025 and 2024: As of March 31, 2025 As of March 31, 2024 (in thousands) Benefits Payable Unallocated Claims Total Benefits Payable Unallocated Claims Total Benefits payable, beginning of the period $ 1,356,730 $ 18,241 $ 1,374,971 $ 965,986 $ 13,192 $ 979,178 Less: Reinsurance recoverable 58,635 — 58,635 57,111 — 57,111 Benefits payable, beginning of the period, net $ 1,298,095 $ 18,241 $ 1,316,336 $ 908,875 $ 13,192 $ 922,067 Claims incurred and CAE Current year $ 2,377,506 $ 28,933 $ 2,406,439 $ 1,608,525 $ 23,556 $ 1,632,081 Prior years (117,855) — (117,855) (53,751) — (53,751) Total claims incurred and CAE, net $ 2,259,651 $ 28,933 $ 2,288,584 $ 1,554,774 $ 23,556 $ 1,578,330 Claims paid and CAE Current year $ 1,536,660 $ 17,753 $ 1,554,413 $ 910,988 $ 14,146 $ 925,134 Prior years 588,857 9,969 598,826 364,043 5,722 369,765 Total claims and CAE paid, net $ 2,125,517 $ 27,722 $ 2,153,239 $ 1,275,031 $ 19,868 $ 1,294,899 Benefits and CAE payable, end of period, net $ 1,432,229 $ 19,452 $ 1,451,681 $ 1,188,618 $ 16,880 $ 1,205,498 Add: Reinsurance recoverable 33,349 — 33,349 59,729 — 59,729 Benefits and CAE payable, end of period $ 1,465,578 $ 19,452 $ 1,485,030 $ 1,248,347 $ 16,880 $ 1,265,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75506</v>
      </c>
      <c r="C4" s="6" t="n">
        <v>177482</v>
      </c>
    </row>
    <row r="5">
      <c r="A5" s="3" t="inlineStr">
        <is>
          <t>Other comprehensive income, net of tax:</t>
        </is>
      </c>
      <c r="B5" s="4" t="inlineStr">
        <is>
          <t xml:space="preserve"> </t>
        </is>
      </c>
      <c r="C5" s="4" t="inlineStr">
        <is>
          <t xml:space="preserve"> </t>
        </is>
      </c>
    </row>
    <row r="6">
      <c r="A6" s="4" t="inlineStr">
        <is>
          <t>Net unrealized gains (loss) on securities available for sale</t>
        </is>
      </c>
      <c r="B6" s="5" t="n">
        <v>11428</v>
      </c>
      <c r="C6" s="5" t="n">
        <v>-3903</v>
      </c>
    </row>
    <row r="7">
      <c r="A7" s="4" t="inlineStr">
        <is>
          <t>Comprehensive income</t>
        </is>
      </c>
      <c r="B7" s="5" t="n">
        <v>286934</v>
      </c>
      <c r="C7" s="5" t="n">
        <v>173579</v>
      </c>
    </row>
    <row r="8">
      <c r="A8" s="4" t="inlineStr">
        <is>
          <t>Comprehensive income attributable to noncontrolling interests</t>
        </is>
      </c>
      <c r="B8" s="5" t="n">
        <v>235</v>
      </c>
      <c r="C8" s="5" t="n">
        <v>114</v>
      </c>
    </row>
    <row r="9">
      <c r="A9" s="4" t="inlineStr">
        <is>
          <t>Comprehensive income attributable to Oscar Health, Inc.</t>
        </is>
      </c>
      <c r="B9" s="6" t="n">
        <v>286699</v>
      </c>
      <c r="C9" s="6" t="n">
        <v>1734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terest expense</t>
        </is>
      </c>
      <c r="B4" s="4" t="inlineStr">
        <is>
          <t xml:space="preserve">The following table presents the interest expense indicating an effective interest rate of 7.61% over the term of the 2031 Notes: Three Months Ended March 31, (in thousands) 2025 2024 Coupon interest expense $ 5,528 $ 5,528 Amortization of debt discount and issuance costs 194 194 Total interest expense $ 5,722 $ 5,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3 Months Ended</t>
        </is>
      </c>
    </row>
    <row r="2">
      <c r="B2" s="2" t="inlineStr">
        <is>
          <t>Mar. 31, 2025</t>
        </is>
      </c>
    </row>
    <row r="3">
      <c r="A3" s="3" t="inlineStr">
        <is>
          <t>Insurance [Abstract]</t>
        </is>
      </c>
      <c r="B3" s="4" t="inlineStr">
        <is>
          <t xml:space="preserve"> </t>
        </is>
      </c>
    </row>
    <row r="4">
      <c r="A4" s="4" t="inlineStr">
        <is>
          <t>Effects of Reinsurance</t>
        </is>
      </c>
      <c r="B4" s="4" t="inlineStr">
        <is>
          <t xml:space="preserve">Three Months Ended March 31, (in thousands) 2025 2024 Direct policy premiums $ 3,349,671 $ 2,310,100 Assumed premiums 22,441 57,612 Risk adjustment transfers (373,749) (269,398) Reinsurance premiums ceded (2,542) (4,632) Premium $ 2,995,821 $ 2,093,682 The following table reconciles total Medical expenses to the amount presented in the Condensed Consolidated Statements of Operations: Three Months Ended March 31, (in thousands) 2025 2024 Direct claims incurred $ 2,268,284 $ 1,523,646 Ceded reinsurance claims (31,012) (19,698) Assumed reinsurance claims 22,379 50,826 Medical expenses $ 2,259,651 $ 1,554,774 The Company records Selling, general and administrative (“SG&amp;A”) expenses net of reinsurance ceding commissions and assumed SG&amp;A expenses. The following table reconciles total Selling, general and administrative expenses to the amount presented in the Condensed Consolidated Statements of Operations: Three Months Ended March 31, (in thousands) 2025 2024 Selling, general and administrative expenses, gross $ 482,759 $ 394,696 Reinsurance ceding commissions — (534) Selling, general and administrative expenses $ 482,759 $ 394,162 The composition of the Reinsurance recoverable balance on the Condensed Consolidated Balance Sheets is as follows: (in thousands) March 31, 2025 December 31, 2024 Reinsurance premium and claim recoverables $ 185,787 $ 288,878 Reinsurance ceding commissions 7,002 6,996 Experience refunds on reinsurance agreements (5,243) (4,338) Reinsurance recoverable $ 187,546 $ 291,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ollective assets and liabilities of the Company's variable interest entities: (in thousands) March 31, 2025 December 31, 2024 Assets $ 113,859 $ 102,550 Liabilities $ 70,468 $ 63,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the revenue, significant expenses, and net income for the Company’s segment. As the Company operates and reports as a single segment, its measure of segment net income is the same as Net income attributable to Oscar Health, Inc. on the Condensed Consolidated Statements of Operations. Three Months Ended March 31, (in thousands) 2025 2024 Total revenue $ 3,046,263 $ 2,142,305 Less: Medical expenses 2,259,651 1,554,774 Selling, general, and administrative expenses: Member acquisition and servicing costs (1) 235,351 171,116 Premium taxes, exchange fees, and other taxes and fees (2) 97,635 92,406 All other SG&amp;A (3) 149,773 130,640 Total Selling, general, and administrative expenses 482,759 394,162 Depreciation and amortization 6,730 7,811 Earnings from operations 297,123 185,558 Interest expense 5,994 5,902 Other expenses 2,918 1,178 Earnings before income taxes 288,211 178,478 Income tax expense 12,705 996 Net income attributable to noncontrolling interests 235 114 Net income attributable to Oscar Health, Inc. $ 275,271 $ 177,368 (1) Member acquisition and servicing costs include the Company’s expenses incurred to acquire, service, and fulfill obligations to members. (2) Premium taxes, exchange fees, and other taxes and fees represent non-income tax charges from federal and state governments, including but not limited to healthcare exchange user fees and premium taxes. (3) All other SG&amp;A includes employee-related and administrative costs that are not member-based. Additionally, all other SG&amp;A includes the net impact of quota share reinsurance accounted for under deposit accoun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Details) member in Millions</t>
        </is>
      </c>
      <c r="B1" s="2" t="inlineStr">
        <is>
          <t>3 Months Ended</t>
        </is>
      </c>
    </row>
    <row r="2">
      <c r="B2" s="2" t="inlineStr">
        <is>
          <t>Mar. 31, 2025 member segment</t>
        </is>
      </c>
    </row>
    <row r="3">
      <c r="A3" s="3" t="inlineStr">
        <is>
          <t>Organization, Consolidation and Presentation of Financial Statements [Abstract]</t>
        </is>
      </c>
      <c r="B3" s="4" t="inlineStr">
        <is>
          <t xml:space="preserve"> </t>
        </is>
      </c>
    </row>
    <row r="4">
      <c r="A4" s="4" t="inlineStr">
        <is>
          <t>Number of operating segments | segment</t>
        </is>
      </c>
      <c r="B4" s="5" t="n">
        <v>1</v>
      </c>
    </row>
    <row r="5">
      <c r="A5" s="4" t="inlineStr">
        <is>
          <t>Number of members | member</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Oscar Health, Inc.</t>
        </is>
      </c>
      <c r="B4" s="6" t="n">
        <v>275271</v>
      </c>
      <c r="C4" s="6" t="n">
        <v>177368</v>
      </c>
    </row>
    <row r="5">
      <c r="A5" s="4" t="inlineStr">
        <is>
          <t>Effect of convertible senior notes</t>
        </is>
      </c>
      <c r="B5" s="5" t="n">
        <v>5486</v>
      </c>
      <c r="C5" s="5" t="n">
        <v>5782</v>
      </c>
    </row>
    <row r="6">
      <c r="A6" s="4" t="inlineStr">
        <is>
          <t>Net income available to Oscar Health, Inc. common shareholders</t>
        </is>
      </c>
      <c r="B6" s="6" t="n">
        <v>280757</v>
      </c>
      <c r="C6" s="6" t="n">
        <v>183150</v>
      </c>
    </row>
    <row r="7">
      <c r="A7" s="3" t="inlineStr">
        <is>
          <t>Denominator:</t>
        </is>
      </c>
      <c r="B7" s="4" t="inlineStr">
        <is>
          <t xml:space="preserve"> </t>
        </is>
      </c>
      <c r="C7" s="4" t="inlineStr">
        <is>
          <t xml:space="preserve"> </t>
        </is>
      </c>
    </row>
    <row r="8">
      <c r="A8" s="4" t="inlineStr">
        <is>
          <t>Weighted average shares of common stock outstanding, basic (in shares)</t>
        </is>
      </c>
      <c r="B8" s="5" t="n">
        <v>251279000</v>
      </c>
      <c r="C8" s="5" t="n">
        <v>231443000</v>
      </c>
    </row>
    <row r="9">
      <c r="A9" s="4" t="inlineStr">
        <is>
          <t>Common stock equivalents (in shares)</t>
        </is>
      </c>
      <c r="B9" s="5" t="n">
        <v>18007000</v>
      </c>
      <c r="C9" s="5" t="n">
        <v>25701000</v>
      </c>
    </row>
    <row r="10">
      <c r="A10" s="4" t="inlineStr">
        <is>
          <t>Effect of convertible senior notes (in shares)</t>
        </is>
      </c>
      <c r="B10" s="5" t="n">
        <v>36652000</v>
      </c>
      <c r="C10" s="5" t="n">
        <v>36652000</v>
      </c>
    </row>
    <row r="11">
      <c r="A11" s="4" t="inlineStr">
        <is>
          <t>Weighted-average shares of common stock outstanding and potential dilutive common shares outstanding (in shares)</t>
        </is>
      </c>
      <c r="B11" s="5" t="n">
        <v>305938000</v>
      </c>
      <c r="C11" s="5" t="n">
        <v>293796000</v>
      </c>
    </row>
    <row r="12">
      <c r="A12" s="3" t="inlineStr">
        <is>
          <t>Earnings per Share</t>
        </is>
      </c>
      <c r="B12" s="4" t="inlineStr">
        <is>
          <t xml:space="preserve"> </t>
        </is>
      </c>
      <c r="C12" s="4" t="inlineStr">
        <is>
          <t xml:space="preserve"> </t>
        </is>
      </c>
    </row>
    <row r="13">
      <c r="A13" s="4" t="inlineStr">
        <is>
          <t>Basic (in dollars per share)</t>
        </is>
      </c>
      <c r="B13" s="7" t="n">
        <v>1.1</v>
      </c>
      <c r="C13" s="7" t="n">
        <v>0.77</v>
      </c>
    </row>
    <row r="14">
      <c r="A14" s="4" t="inlineStr">
        <is>
          <t>Diluted (in dollars per share)</t>
        </is>
      </c>
      <c r="B14" s="7" t="n">
        <v>0.92</v>
      </c>
      <c r="C14" s="7" t="n">
        <v>0.6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7952</v>
      </c>
      <c r="C4" s="5" t="n">
        <v>906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3712</v>
      </c>
      <c r="C7" s="5" t="n">
        <v>368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4240</v>
      </c>
      <c r="C10" s="5" t="n">
        <v>5311</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0</v>
      </c>
      <c r="C13" s="5" t="n">
        <v>6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Direct policy premiums</t>
        </is>
      </c>
      <c r="B4" s="6" t="n">
        <v>3349671</v>
      </c>
      <c r="C4" s="6" t="n">
        <v>2310100</v>
      </c>
    </row>
    <row r="5">
      <c r="A5" s="4" t="inlineStr">
        <is>
          <t>Assumed premiums</t>
        </is>
      </c>
      <c r="B5" s="5" t="n">
        <v>22441</v>
      </c>
      <c r="C5" s="5" t="n">
        <v>57612</v>
      </c>
    </row>
    <row r="6">
      <c r="A6" s="4" t="inlineStr">
        <is>
          <t>Risk adjustment transfers</t>
        </is>
      </c>
      <c r="B6" s="5" t="n">
        <v>-373749</v>
      </c>
      <c r="C6" s="5" t="n">
        <v>-269398</v>
      </c>
    </row>
    <row r="7">
      <c r="A7" s="4" t="inlineStr">
        <is>
          <t>Reinsurance premiums ceded</t>
        </is>
      </c>
      <c r="B7" s="5" t="n">
        <v>-2542</v>
      </c>
      <c r="C7" s="5" t="n">
        <v>-4632</v>
      </c>
    </row>
    <row r="8">
      <c r="A8" s="4" t="inlineStr">
        <is>
          <t>Premium</t>
        </is>
      </c>
      <c r="B8" s="6" t="n">
        <v>2995821</v>
      </c>
      <c r="C8" s="6" t="n">
        <v>209368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Direct policy premiums</t>
        </is>
      </c>
      <c r="B4" s="6" t="n">
        <v>3349671</v>
      </c>
      <c r="C4" s="6" t="n">
        <v>2310100</v>
      </c>
    </row>
    <row r="5">
      <c r="A5" s="4" t="inlineStr">
        <is>
          <t>CMS</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Direct policy premiums</t>
        </is>
      </c>
      <c r="B7" s="6" t="n">
        <v>3142500</v>
      </c>
      <c r="C7" s="6" t="n">
        <v>21138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ummary of investment income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Investment income</t>
        </is>
      </c>
      <c r="B4" s="6" t="n">
        <v>46411</v>
      </c>
      <c r="C4" s="6" t="n">
        <v>43157</v>
      </c>
    </row>
    <row r="5">
      <c r="A5" s="4" t="inlineStr">
        <is>
          <t>Investment expense</t>
        </is>
      </c>
      <c r="B5" s="5" t="n">
        <v>-299</v>
      </c>
      <c r="C5" s="5" t="n">
        <v>-168</v>
      </c>
    </row>
    <row r="6">
      <c r="A6" s="4" t="inlineStr">
        <is>
          <t>Net investment income</t>
        </is>
      </c>
      <c r="B6" s="5" t="n">
        <v>46112</v>
      </c>
      <c r="C6" s="5" t="n">
        <v>42989</v>
      </c>
    </row>
    <row r="7">
      <c r="A7" s="4" t="inlineStr">
        <is>
          <t>Fixed maturit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income</t>
        </is>
      </c>
      <c r="B9" s="5" t="n">
        <v>27218</v>
      </c>
      <c r="C9" s="5" t="n">
        <v>14277</v>
      </c>
    </row>
    <row r="10">
      <c r="A10" s="4" t="inlineStr">
        <is>
          <t>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income</t>
        </is>
      </c>
      <c r="B12" s="5" t="n">
        <v>18559</v>
      </c>
      <c r="C12" s="5" t="n">
        <v>27278</v>
      </c>
    </row>
    <row r="13">
      <c r="A13" s="4" t="inlineStr">
        <is>
          <t>Oth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 income</t>
        </is>
      </c>
      <c r="B15" s="6" t="n">
        <v>634</v>
      </c>
      <c r="C15" s="6" t="n">
        <v>16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36555</v>
      </c>
      <c r="C3" s="6" t="n">
        <v>1527186</v>
      </c>
    </row>
    <row r="4">
      <c r="A4" s="4" t="inlineStr">
        <is>
          <t>Short-term investments</t>
        </is>
      </c>
      <c r="B4" s="5" t="n">
        <v>751489</v>
      </c>
      <c r="C4" s="5" t="n">
        <v>624461</v>
      </c>
    </row>
    <row r="5">
      <c r="A5" s="4" t="inlineStr">
        <is>
          <t>Premiums and accounts receivable (net of allowance for credit losses of $22,650 and $31,300)</t>
        </is>
      </c>
      <c r="B5" s="5" t="n">
        <v>488766</v>
      </c>
      <c r="C5" s="5" t="n">
        <v>315891</v>
      </c>
    </row>
    <row r="6">
      <c r="A6" s="4" t="inlineStr">
        <is>
          <t>Risk adjustment transfer receivable</t>
        </is>
      </c>
      <c r="B6" s="5" t="n">
        <v>87126</v>
      </c>
      <c r="C6" s="5" t="n">
        <v>64779</v>
      </c>
    </row>
    <row r="7">
      <c r="A7" s="4" t="inlineStr">
        <is>
          <t>Reinsurance recoverable</t>
        </is>
      </c>
      <c r="B7" s="5" t="n">
        <v>187546</v>
      </c>
      <c r="C7" s="5" t="n">
        <v>291537</v>
      </c>
    </row>
    <row r="8">
      <c r="A8" s="4" t="inlineStr">
        <is>
          <t>Other current assets</t>
        </is>
      </c>
      <c r="B8" s="5" t="n">
        <v>23018</v>
      </c>
      <c r="C8" s="5" t="n">
        <v>21320</v>
      </c>
    </row>
    <row r="9">
      <c r="A9" s="4" t="inlineStr">
        <is>
          <t>Total current assets</t>
        </is>
      </c>
      <c r="B9" s="5" t="n">
        <v>3774500</v>
      </c>
      <c r="C9" s="5" t="n">
        <v>2845174</v>
      </c>
    </row>
    <row r="10">
      <c r="A10" s="4" t="inlineStr">
        <is>
          <t>Property, equipment, and capitalized software, net</t>
        </is>
      </c>
      <c r="B10" s="5" t="n">
        <v>71998</v>
      </c>
      <c r="C10" s="5" t="n">
        <v>66793</v>
      </c>
    </row>
    <row r="11">
      <c r="A11" s="4" t="inlineStr">
        <is>
          <t>Long-term investments</t>
        </is>
      </c>
      <c r="B11" s="5" t="n">
        <v>1872677</v>
      </c>
      <c r="C11" s="5" t="n">
        <v>1815254</v>
      </c>
    </row>
    <row r="12">
      <c r="A12" s="4" t="inlineStr">
        <is>
          <t>Restricted deposits</t>
        </is>
      </c>
      <c r="B12" s="5" t="n">
        <v>31010</v>
      </c>
      <c r="C12" s="5" t="n">
        <v>30878</v>
      </c>
    </row>
    <row r="13">
      <c r="A13" s="4" t="inlineStr">
        <is>
          <t>Other assets</t>
        </is>
      </c>
      <c r="B13" s="5" t="n">
        <v>93584</v>
      </c>
      <c r="C13" s="5" t="n">
        <v>82397</v>
      </c>
    </row>
    <row r="14">
      <c r="A14" s="4" t="inlineStr">
        <is>
          <t>Total assets</t>
        </is>
      </c>
      <c r="B14" s="5" t="n">
        <v>5843769</v>
      </c>
      <c r="C14" s="5" t="n">
        <v>4840496</v>
      </c>
    </row>
    <row r="15">
      <c r="A15" s="3" t="inlineStr">
        <is>
          <t>Current Liabilities:</t>
        </is>
      </c>
      <c r="B15" s="4" t="inlineStr">
        <is>
          <t xml:space="preserve"> </t>
        </is>
      </c>
      <c r="C15" s="4" t="inlineStr">
        <is>
          <t xml:space="preserve"> </t>
        </is>
      </c>
    </row>
    <row r="16">
      <c r="A16" s="4" t="inlineStr">
        <is>
          <t>Benefits payable</t>
        </is>
      </c>
      <c r="B16" s="5" t="n">
        <v>1465578</v>
      </c>
      <c r="C16" s="5" t="n">
        <v>1356730</v>
      </c>
    </row>
    <row r="17">
      <c r="A17" s="4" t="inlineStr">
        <is>
          <t>Risk adjustment transfer payable</t>
        </is>
      </c>
      <c r="B17" s="5" t="n">
        <v>1954451</v>
      </c>
      <c r="C17" s="5" t="n">
        <v>1558341</v>
      </c>
    </row>
    <row r="18">
      <c r="A18" s="4" t="inlineStr">
        <is>
          <t>Unearned premiums</t>
        </is>
      </c>
      <c r="B18" s="5" t="n">
        <v>70897</v>
      </c>
      <c r="C18" s="5" t="n">
        <v>74389</v>
      </c>
    </row>
    <row r="19">
      <c r="A19" s="4" t="inlineStr">
        <is>
          <t>Accounts payable and other liabilities</t>
        </is>
      </c>
      <c r="B19" s="5" t="n">
        <v>634007</v>
      </c>
      <c r="C19" s="5" t="n">
        <v>432428</v>
      </c>
    </row>
    <row r="20">
      <c r="A20" s="4" t="inlineStr">
        <is>
          <t>Reinsurance payable</t>
        </is>
      </c>
      <c r="B20" s="5" t="n">
        <v>23643</v>
      </c>
      <c r="C20" s="5" t="n">
        <v>41346</v>
      </c>
    </row>
    <row r="21">
      <c r="A21" s="4" t="inlineStr">
        <is>
          <t>Total current liabilities</t>
        </is>
      </c>
      <c r="B21" s="5" t="n">
        <v>4148576</v>
      </c>
      <c r="C21" s="5" t="n">
        <v>3463234</v>
      </c>
    </row>
    <row r="22">
      <c r="A22" s="4" t="inlineStr">
        <is>
          <t>Long-term debt</t>
        </is>
      </c>
      <c r="B22" s="5" t="n">
        <v>299749</v>
      </c>
      <c r="C22" s="5" t="n">
        <v>299555</v>
      </c>
    </row>
    <row r="23">
      <c r="A23" s="4" t="inlineStr">
        <is>
          <t>Other liabilities</t>
        </is>
      </c>
      <c r="B23" s="5" t="n">
        <v>59329</v>
      </c>
      <c r="C23" s="5" t="n">
        <v>61282</v>
      </c>
    </row>
    <row r="24">
      <c r="A24" s="4" t="inlineStr">
        <is>
          <t>Total liabilities</t>
        </is>
      </c>
      <c r="B24" s="5" t="n">
        <v>4507654</v>
      </c>
      <c r="C24" s="5" t="n">
        <v>3824071</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Treasury stock (315 thousand shares as of March 31, 2025 and December 31, 2024)</t>
        </is>
      </c>
      <c r="B27" s="5" t="n">
        <v>-2923</v>
      </c>
      <c r="C27" s="5" t="n">
        <v>-2923</v>
      </c>
    </row>
    <row r="28">
      <c r="A28" s="4" t="inlineStr">
        <is>
          <t>Additional paid-in capital</t>
        </is>
      </c>
      <c r="B28" s="5" t="n">
        <v>3902373</v>
      </c>
      <c r="C28" s="5" t="n">
        <v>3869617</v>
      </c>
    </row>
    <row r="29">
      <c r="A29" s="4" t="inlineStr">
        <is>
          <t>Accumulated deficit</t>
        </is>
      </c>
      <c r="B29" s="5" t="n">
        <v>-2576012</v>
      </c>
      <c r="C29" s="5" t="n">
        <v>-2851283</v>
      </c>
    </row>
    <row r="30">
      <c r="A30" s="4" t="inlineStr">
        <is>
          <t>Accumulated other comprehensive income (loss)</t>
        </is>
      </c>
      <c r="B30" s="5" t="n">
        <v>9601</v>
      </c>
      <c r="C30" s="5" t="n">
        <v>-1827</v>
      </c>
    </row>
    <row r="31">
      <c r="A31" s="4" t="inlineStr">
        <is>
          <t>Total Oscar Health, Inc. stockholders' equity</t>
        </is>
      </c>
      <c r="B31" s="5" t="n">
        <v>1333041</v>
      </c>
      <c r="C31" s="5" t="n">
        <v>1013586</v>
      </c>
    </row>
    <row r="32">
      <c r="A32" s="4" t="inlineStr">
        <is>
          <t>Noncontrolling interests</t>
        </is>
      </c>
      <c r="B32" s="5" t="n">
        <v>3074</v>
      </c>
      <c r="C32" s="5" t="n">
        <v>2839</v>
      </c>
    </row>
    <row r="33">
      <c r="A33" s="4" t="inlineStr">
        <is>
          <t>Total stockholders' equity</t>
        </is>
      </c>
      <c r="B33" s="5" t="n">
        <v>1336115</v>
      </c>
      <c r="C33" s="5" t="n">
        <v>1016425</v>
      </c>
    </row>
    <row r="34">
      <c r="A34" s="4" t="inlineStr">
        <is>
          <t>Total liabilities and stockholders' equity</t>
        </is>
      </c>
      <c r="B34" s="5" t="n">
        <v>5843769</v>
      </c>
      <c r="C34" s="5" t="n">
        <v>4840496</v>
      </c>
    </row>
    <row r="35">
      <c r="A35" s="4" t="inlineStr">
        <is>
          <t>Common 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2</v>
      </c>
      <c r="C37" s="5" t="n">
        <v>2</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ccrued investment income</t>
        </is>
      </c>
      <c r="B3" s="6" t="n">
        <v>23</v>
      </c>
      <c r="C3" s="9" t="n">
        <v>1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611833</v>
      </c>
      <c r="C3" s="6" t="n">
        <v>2439156</v>
      </c>
    </row>
    <row r="4">
      <c r="A4" s="4" t="inlineStr">
        <is>
          <t>Unrealized Gains</t>
        </is>
      </c>
      <c r="B4" s="5" t="n">
        <v>14248</v>
      </c>
      <c r="C4" s="5" t="n">
        <v>7977</v>
      </c>
    </row>
    <row r="5">
      <c r="A5" s="4" t="inlineStr">
        <is>
          <t>Unrealized Losses</t>
        </is>
      </c>
      <c r="B5" s="5" t="n">
        <v>-4324</v>
      </c>
      <c r="C5" s="5" t="n">
        <v>-9827</v>
      </c>
    </row>
    <row r="6">
      <c r="A6" s="4" t="inlineStr">
        <is>
          <t>Fair Value</t>
        </is>
      </c>
      <c r="B6" s="5" t="n">
        <v>2621757</v>
      </c>
      <c r="C6" s="5" t="n">
        <v>2437306</v>
      </c>
    </row>
    <row r="7">
      <c r="A7" s="4" t="inlineStr">
        <is>
          <t>Other</t>
        </is>
      </c>
      <c r="B7" s="5" t="n">
        <v>2409</v>
      </c>
      <c r="C7" s="5" t="n">
        <v>2409</v>
      </c>
    </row>
    <row r="8">
      <c r="A8" s="4" t="inlineStr">
        <is>
          <t>Total investments, amortized cost</t>
        </is>
      </c>
      <c r="B8" s="5" t="n">
        <v>2614242</v>
      </c>
      <c r="C8" s="5" t="n">
        <v>2441565</v>
      </c>
    </row>
    <row r="9">
      <c r="A9" s="4" t="inlineStr">
        <is>
          <t>Total investments, fair value</t>
        </is>
      </c>
      <c r="B9" s="5" t="n">
        <v>2624166</v>
      </c>
      <c r="C9" s="5" t="n">
        <v>2439715</v>
      </c>
    </row>
    <row r="10">
      <c r="A10" s="4" t="inlineStr">
        <is>
          <t>U.S. treasury and 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2070150</v>
      </c>
      <c r="C12" s="5" t="n">
        <v>1946759</v>
      </c>
    </row>
    <row r="13">
      <c r="A13" s="4" t="inlineStr">
        <is>
          <t>Unrealized Gains</t>
        </is>
      </c>
      <c r="B13" s="5" t="n">
        <v>12532</v>
      </c>
      <c r="C13" s="5" t="n">
        <v>6631</v>
      </c>
    </row>
    <row r="14">
      <c r="A14" s="4" t="inlineStr">
        <is>
          <t>Unrealized Losses</t>
        </is>
      </c>
      <c r="B14" s="5" t="n">
        <v>-3958</v>
      </c>
      <c r="C14" s="5" t="n">
        <v>-9028</v>
      </c>
    </row>
    <row r="15">
      <c r="A15" s="4" t="inlineStr">
        <is>
          <t>Fair Value</t>
        </is>
      </c>
      <c r="B15" s="5" t="n">
        <v>2078724</v>
      </c>
      <c r="C15" s="5" t="n">
        <v>1944362</v>
      </c>
    </row>
    <row r="16">
      <c r="A16" s="4" t="inlineStr">
        <is>
          <t>Corporate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511940</v>
      </c>
      <c r="C18" s="5" t="n">
        <v>463261</v>
      </c>
    </row>
    <row r="19">
      <c r="A19" s="4" t="inlineStr">
        <is>
          <t>Unrealized Gains</t>
        </is>
      </c>
      <c r="B19" s="5" t="n">
        <v>1613</v>
      </c>
      <c r="C19" s="5" t="n">
        <v>1346</v>
      </c>
    </row>
    <row r="20">
      <c r="A20" s="4" t="inlineStr">
        <is>
          <t>Unrealized Losses</t>
        </is>
      </c>
      <c r="B20" s="5" t="n">
        <v>-364</v>
      </c>
      <c r="C20" s="5" t="n">
        <v>-799</v>
      </c>
    </row>
    <row r="21">
      <c r="A21" s="4" t="inlineStr">
        <is>
          <t>Fair Value</t>
        </is>
      </c>
      <c r="B21" s="5" t="n">
        <v>513189</v>
      </c>
      <c r="C21" s="5" t="n">
        <v>463808</v>
      </c>
    </row>
    <row r="22">
      <c r="A22" s="4" t="inlineStr">
        <is>
          <t>Certificates of deposi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4" t="inlineStr">
        <is>
          <t xml:space="preserve"> </t>
        </is>
      </c>
      <c r="C24" s="5" t="n">
        <v>29136</v>
      </c>
    </row>
    <row r="25">
      <c r="A25" s="4" t="inlineStr">
        <is>
          <t>Unrealized Gains</t>
        </is>
      </c>
      <c r="B25" s="4" t="inlineStr">
        <is>
          <t xml:space="preserve"> </t>
        </is>
      </c>
      <c r="C25" s="5" t="n">
        <v>0</v>
      </c>
    </row>
    <row r="26">
      <c r="A26" s="4" t="inlineStr">
        <is>
          <t>Unrealized Losses</t>
        </is>
      </c>
      <c r="B26" s="4" t="inlineStr">
        <is>
          <t xml:space="preserve"> </t>
        </is>
      </c>
      <c r="C26" s="5" t="n">
        <v>0</v>
      </c>
    </row>
    <row r="27">
      <c r="A27" s="4" t="inlineStr">
        <is>
          <t>Fair Value</t>
        </is>
      </c>
      <c r="B27" s="4" t="inlineStr">
        <is>
          <t xml:space="preserve"> </t>
        </is>
      </c>
      <c r="C27" s="6" t="n">
        <v>29136</v>
      </c>
    </row>
    <row r="28">
      <c r="A28" s="4" t="inlineStr">
        <is>
          <t>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29743</v>
      </c>
      <c r="C30" s="4" t="inlineStr">
        <is>
          <t xml:space="preserve"> </t>
        </is>
      </c>
    </row>
    <row r="31">
      <c r="A31" s="4" t="inlineStr">
        <is>
          <t>Unrealized Gains</t>
        </is>
      </c>
      <c r="B31" s="5" t="n">
        <v>103</v>
      </c>
      <c r="C31" s="4" t="inlineStr">
        <is>
          <t xml:space="preserve"> </t>
        </is>
      </c>
    </row>
    <row r="32">
      <c r="A32" s="4" t="inlineStr">
        <is>
          <t>Unrealized Losses</t>
        </is>
      </c>
      <c r="B32" s="5" t="n">
        <v>-2</v>
      </c>
      <c r="C32" s="4" t="inlineStr">
        <is>
          <t xml:space="preserve"> </t>
        </is>
      </c>
    </row>
    <row r="33">
      <c r="A33" s="4" t="inlineStr">
        <is>
          <t>Fair Value</t>
        </is>
      </c>
      <c r="B33" s="6" t="n">
        <v>29844</v>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in a gross unrealized loss position by length of time (Details) $ in Thousands</t>
        </is>
      </c>
      <c r="B1" s="2" t="inlineStr">
        <is>
          <t>Mar. 31, 2025 USD ($) security</t>
        </is>
      </c>
      <c r="C1" s="2" t="inlineStr">
        <is>
          <t>Dec. 31, 2024 USD ($) security</t>
        </is>
      </c>
    </row>
    <row r="2">
      <c r="A2" s="3" t="inlineStr">
        <is>
          <t>Less than 12 Months</t>
        </is>
      </c>
      <c r="B2" s="4" t="inlineStr">
        <is>
          <t xml:space="preserve"> </t>
        </is>
      </c>
      <c r="C2" s="4" t="inlineStr">
        <is>
          <t xml:space="preserve"> </t>
        </is>
      </c>
    </row>
    <row r="3">
      <c r="A3" s="4" t="inlineStr">
        <is>
          <t>Number of Securities | security</t>
        </is>
      </c>
      <c r="B3" s="5" t="n">
        <v>206</v>
      </c>
      <c r="C3" s="5" t="n">
        <v>301</v>
      </c>
    </row>
    <row r="4">
      <c r="A4" s="4" t="inlineStr">
        <is>
          <t>Fair Value</t>
        </is>
      </c>
      <c r="B4" s="6" t="n">
        <v>641562</v>
      </c>
      <c r="C4" s="6" t="n">
        <v>877287</v>
      </c>
    </row>
    <row r="5">
      <c r="A5" s="4" t="inlineStr">
        <is>
          <t>Gross Unrealized Losses</t>
        </is>
      </c>
      <c r="B5" s="6" t="n">
        <v>-4324</v>
      </c>
      <c r="C5" s="6" t="n">
        <v>-9802</v>
      </c>
    </row>
    <row r="6">
      <c r="A6" s="3" t="inlineStr">
        <is>
          <t>12 Months or Longer</t>
        </is>
      </c>
      <c r="B6" s="4" t="inlineStr">
        <is>
          <t xml:space="preserve"> </t>
        </is>
      </c>
      <c r="C6" s="4" t="inlineStr">
        <is>
          <t xml:space="preserve"> </t>
        </is>
      </c>
    </row>
    <row r="7">
      <c r="A7" s="4" t="inlineStr">
        <is>
          <t>Number of Securities | security</t>
        </is>
      </c>
      <c r="B7" s="5" t="n">
        <v>0</v>
      </c>
      <c r="C7" s="5" t="n">
        <v>6</v>
      </c>
    </row>
    <row r="8">
      <c r="A8" s="4" t="inlineStr">
        <is>
          <t>Fair Value</t>
        </is>
      </c>
      <c r="B8" s="6" t="n">
        <v>0</v>
      </c>
      <c r="C8" s="6" t="n">
        <v>47748</v>
      </c>
    </row>
    <row r="9">
      <c r="A9" s="4" t="inlineStr">
        <is>
          <t>Gross Unrealized Losses</t>
        </is>
      </c>
      <c r="B9" s="6" t="n">
        <v>0</v>
      </c>
      <c r="C9" s="6" t="n">
        <v>-25</v>
      </c>
    </row>
    <row r="10">
      <c r="A10" s="4" t="inlineStr">
        <is>
          <t>U.S. treasury and agency secur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Number of Securities | security</t>
        </is>
      </c>
      <c r="B12" s="5" t="n">
        <v>99</v>
      </c>
      <c r="C12" s="5" t="n">
        <v>191</v>
      </c>
    </row>
    <row r="13">
      <c r="A13" s="4" t="inlineStr">
        <is>
          <t>Fair Value</t>
        </is>
      </c>
      <c r="B13" s="6" t="n">
        <v>486943</v>
      </c>
      <c r="C13" s="6" t="n">
        <v>730938</v>
      </c>
    </row>
    <row r="14">
      <c r="A14" s="4" t="inlineStr">
        <is>
          <t>Gross Unrealized Losses</t>
        </is>
      </c>
      <c r="B14" s="6" t="n">
        <v>-3958</v>
      </c>
      <c r="C14" s="6" t="n">
        <v>-9003</v>
      </c>
    </row>
    <row r="15">
      <c r="A15" s="3" t="inlineStr">
        <is>
          <t>12 Months or Longer</t>
        </is>
      </c>
      <c r="B15" s="4" t="inlineStr">
        <is>
          <t xml:space="preserve"> </t>
        </is>
      </c>
      <c r="C15" s="4" t="inlineStr">
        <is>
          <t xml:space="preserve"> </t>
        </is>
      </c>
    </row>
    <row r="16">
      <c r="A16" s="4" t="inlineStr">
        <is>
          <t>Number of Securities | security</t>
        </is>
      </c>
      <c r="B16" s="5" t="n">
        <v>0</v>
      </c>
      <c r="C16" s="5" t="n">
        <v>6</v>
      </c>
    </row>
    <row r="17">
      <c r="A17" s="4" t="inlineStr">
        <is>
          <t>Fair Value</t>
        </is>
      </c>
      <c r="B17" s="6" t="n">
        <v>0</v>
      </c>
      <c r="C17" s="6" t="n">
        <v>47748</v>
      </c>
    </row>
    <row r="18">
      <c r="A18" s="4" t="inlineStr">
        <is>
          <t>Gross Unrealized Losses</t>
        </is>
      </c>
      <c r="B18" s="6" t="n">
        <v>0</v>
      </c>
      <c r="C18" s="6" t="n">
        <v>-25</v>
      </c>
    </row>
    <row r="19">
      <c r="A19" s="4" t="inlineStr">
        <is>
          <t>Corporate note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Number of Securities | security</t>
        </is>
      </c>
      <c r="B21" s="5" t="n">
        <v>105</v>
      </c>
      <c r="C21" s="5" t="n">
        <v>110</v>
      </c>
    </row>
    <row r="22">
      <c r="A22" s="4" t="inlineStr">
        <is>
          <t>Fair Value</t>
        </is>
      </c>
      <c r="B22" s="6" t="n">
        <v>151014</v>
      </c>
      <c r="C22" s="6" t="n">
        <v>146349</v>
      </c>
    </row>
    <row r="23">
      <c r="A23" s="4" t="inlineStr">
        <is>
          <t>Gross Unrealized Losses</t>
        </is>
      </c>
      <c r="B23" s="6" t="n">
        <v>-364</v>
      </c>
      <c r="C23" s="6" t="n">
        <v>-799</v>
      </c>
    </row>
    <row r="24">
      <c r="A24" s="3" t="inlineStr">
        <is>
          <t>12 Months or Longer</t>
        </is>
      </c>
      <c r="B24" s="4" t="inlineStr">
        <is>
          <t xml:space="preserve"> </t>
        </is>
      </c>
      <c r="C24" s="4" t="inlineStr">
        <is>
          <t xml:space="preserve"> </t>
        </is>
      </c>
    </row>
    <row r="25">
      <c r="A25" s="4" t="inlineStr">
        <is>
          <t>Number of Securities | security</t>
        </is>
      </c>
      <c r="B25" s="5" t="n">
        <v>0</v>
      </c>
      <c r="C25" s="5" t="n">
        <v>0</v>
      </c>
    </row>
    <row r="26">
      <c r="A26" s="4" t="inlineStr">
        <is>
          <t>Fair Value</t>
        </is>
      </c>
      <c r="B26" s="6" t="n">
        <v>0</v>
      </c>
      <c r="C26" s="6" t="n">
        <v>0</v>
      </c>
    </row>
    <row r="27">
      <c r="A27" s="4" t="inlineStr">
        <is>
          <t>Gross Unrealized Losses</t>
        </is>
      </c>
      <c r="B27" s="6" t="n">
        <v>0</v>
      </c>
      <c r="C27" s="6" t="n">
        <v>0</v>
      </c>
    </row>
    <row r="28">
      <c r="A28" s="4" t="inlineStr">
        <is>
          <t>Asset-backed securities</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Number of Securities | security</t>
        </is>
      </c>
      <c r="B30" s="5" t="n">
        <v>2</v>
      </c>
      <c r="C30" s="4" t="inlineStr">
        <is>
          <t xml:space="preserve"> </t>
        </is>
      </c>
    </row>
    <row r="31">
      <c r="A31" s="4" t="inlineStr">
        <is>
          <t>Fair Value</t>
        </is>
      </c>
      <c r="B31" s="6" t="n">
        <v>3605</v>
      </c>
      <c r="C31" s="4" t="inlineStr">
        <is>
          <t xml:space="preserve"> </t>
        </is>
      </c>
    </row>
    <row r="32">
      <c r="A32" s="4" t="inlineStr">
        <is>
          <t>Gross Unrealized Losses</t>
        </is>
      </c>
      <c r="B32" s="6" t="n">
        <v>-2</v>
      </c>
      <c r="C32" s="4" t="inlineStr">
        <is>
          <t xml:space="preserve"> </t>
        </is>
      </c>
    </row>
    <row r="33">
      <c r="A33" s="3" t="inlineStr">
        <is>
          <t>12 Months or Longer</t>
        </is>
      </c>
      <c r="B33" s="4" t="inlineStr">
        <is>
          <t xml:space="preserve"> </t>
        </is>
      </c>
      <c r="C33" s="4" t="inlineStr">
        <is>
          <t xml:space="preserve"> </t>
        </is>
      </c>
    </row>
    <row r="34">
      <c r="A34" s="4" t="inlineStr">
        <is>
          <t>Number of Securities | security</t>
        </is>
      </c>
      <c r="B34" s="5" t="n">
        <v>0</v>
      </c>
      <c r="C34" s="4" t="inlineStr">
        <is>
          <t xml:space="preserve"> </t>
        </is>
      </c>
    </row>
    <row r="35">
      <c r="A35" s="4" t="inlineStr">
        <is>
          <t>Fair Value</t>
        </is>
      </c>
      <c r="B35" s="6" t="n">
        <v>0</v>
      </c>
      <c r="C35" s="4" t="inlineStr">
        <is>
          <t xml:space="preserve"> </t>
        </is>
      </c>
    </row>
    <row r="36">
      <c r="A36" s="4" t="inlineStr">
        <is>
          <t>Gross Unrealized Losses</t>
        </is>
      </c>
      <c r="B36" s="6" t="n">
        <v>0</v>
      </c>
      <c r="C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available-for-sa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750089</v>
      </c>
      <c r="C3" s="6" t="n">
        <v>623465</v>
      </c>
    </row>
    <row r="4">
      <c r="A4" s="4" t="inlineStr">
        <is>
          <t>Due after one year through five years</t>
        </is>
      </c>
      <c r="B4" s="5" t="n">
        <v>1806264</v>
      </c>
      <c r="C4" s="5" t="n">
        <v>1815691</v>
      </c>
    </row>
    <row r="5">
      <c r="A5" s="4" t="inlineStr">
        <is>
          <t>Due after five years through ten years</t>
        </is>
      </c>
      <c r="B5" s="5" t="n">
        <v>55480</v>
      </c>
      <c r="C5" s="5" t="n">
        <v>0</v>
      </c>
    </row>
    <row r="6">
      <c r="A6" s="4" t="inlineStr">
        <is>
          <t>Amortized Cost</t>
        </is>
      </c>
      <c r="B6" s="5" t="n">
        <v>2611833</v>
      </c>
      <c r="C6" s="5" t="n">
        <v>2439156</v>
      </c>
    </row>
    <row r="7">
      <c r="A7" s="3" t="inlineStr">
        <is>
          <t>Fair Value</t>
        </is>
      </c>
      <c r="B7" s="4" t="inlineStr">
        <is>
          <t xml:space="preserve"> </t>
        </is>
      </c>
      <c r="C7" s="4" t="inlineStr">
        <is>
          <t xml:space="preserve"> </t>
        </is>
      </c>
    </row>
    <row r="8">
      <c r="A8" s="4" t="inlineStr">
        <is>
          <t>Due in one year or less</t>
        </is>
      </c>
      <c r="B8" s="5" t="n">
        <v>751489</v>
      </c>
      <c r="C8" s="5" t="n">
        <v>624461</v>
      </c>
    </row>
    <row r="9">
      <c r="A9" s="4" t="inlineStr">
        <is>
          <t>Due after one year through five years</t>
        </is>
      </c>
      <c r="B9" s="5" t="n">
        <v>1814379</v>
      </c>
      <c r="C9" s="5" t="n">
        <v>1812845</v>
      </c>
    </row>
    <row r="10">
      <c r="A10" s="4" t="inlineStr">
        <is>
          <t>Due after five years through ten years</t>
        </is>
      </c>
      <c r="B10" s="5" t="n">
        <v>55889</v>
      </c>
      <c r="C10" s="5" t="n">
        <v>0</v>
      </c>
    </row>
    <row r="11">
      <c r="A11" s="4" t="inlineStr">
        <is>
          <t>Fair Value</t>
        </is>
      </c>
      <c r="B11" s="6" t="n">
        <v>2621757</v>
      </c>
      <c r="C11" s="6" t="n">
        <v>24373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2621757</v>
      </c>
      <c r="C3" s="6" t="n">
        <v>243730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2078724</v>
      </c>
      <c r="C6" s="5" t="n">
        <v>1944362</v>
      </c>
    </row>
    <row r="7">
      <c r="A7" s="4" t="inlineStr">
        <is>
          <t>Corporat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513189</v>
      </c>
      <c r="C9" s="5" t="n">
        <v>463808</v>
      </c>
    </row>
    <row r="10">
      <c r="A10" s="4" t="inlineStr">
        <is>
          <t>Asset-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29844</v>
      </c>
      <c r="C12" s="4" t="inlineStr">
        <is>
          <t xml:space="preserve"> </t>
        </is>
      </c>
    </row>
    <row r="13">
      <c r="A13" s="4" t="inlineStr">
        <is>
          <t>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5" t="n">
        <v>29136</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212246</v>
      </c>
      <c r="C18" s="5" t="n">
        <v>95331</v>
      </c>
    </row>
    <row r="19">
      <c r="A19" s="4" t="inlineStr">
        <is>
          <t>Total assets</t>
        </is>
      </c>
      <c r="B19" s="5" t="n">
        <v>2841263</v>
      </c>
      <c r="C19" s="5" t="n">
        <v>2539583</v>
      </c>
    </row>
    <row r="20">
      <c r="A20" s="4" t="inlineStr">
        <is>
          <t>Recurring | U.S. treasury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2078724</v>
      </c>
      <c r="C22" s="5" t="n">
        <v>1944362</v>
      </c>
    </row>
    <row r="23">
      <c r="A23" s="4" t="inlineStr">
        <is>
          <t>Recurring | Corporate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513189</v>
      </c>
      <c r="C25" s="5" t="n">
        <v>463808</v>
      </c>
    </row>
    <row r="26">
      <c r="A26" s="4" t="inlineStr">
        <is>
          <t>Recurring | Asset-backed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29844</v>
      </c>
      <c r="C28" s="4" t="inlineStr">
        <is>
          <t xml:space="preserve"> </t>
        </is>
      </c>
    </row>
    <row r="29">
      <c r="A29" s="4" t="inlineStr">
        <is>
          <t>Recurring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4" t="inlineStr">
        <is>
          <t xml:space="preserve"> </t>
        </is>
      </c>
      <c r="C31" s="5" t="n">
        <v>29136</v>
      </c>
    </row>
    <row r="32">
      <c r="A32" s="4" t="inlineStr">
        <is>
          <t>Recurring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estricted investments</t>
        </is>
      </c>
      <c r="B34" s="5" t="n">
        <v>7260</v>
      </c>
      <c r="C34" s="5" t="n">
        <v>6946</v>
      </c>
    </row>
    <row r="35">
      <c r="A35" s="4" t="inlineStr">
        <is>
          <t>Level 1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212246</v>
      </c>
      <c r="C37" s="5" t="n">
        <v>95331</v>
      </c>
    </row>
    <row r="38">
      <c r="A38" s="4" t="inlineStr">
        <is>
          <t>Total assets</t>
        </is>
      </c>
      <c r="B38" s="5" t="n">
        <v>212246</v>
      </c>
      <c r="C38" s="5" t="n">
        <v>95331</v>
      </c>
    </row>
    <row r="39">
      <c r="A39" s="4" t="inlineStr">
        <is>
          <t>Level 1 | Recurring | U.S. treasury and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t>
        </is>
      </c>
      <c r="B41" s="5" t="n">
        <v>0</v>
      </c>
      <c r="C41" s="5" t="n">
        <v>0</v>
      </c>
    </row>
    <row r="42">
      <c r="A42" s="4" t="inlineStr">
        <is>
          <t>Level 1 | Recurring | Corporate not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t>
        </is>
      </c>
      <c r="B44" s="5" t="n">
        <v>0</v>
      </c>
      <c r="C44" s="5" t="n">
        <v>0</v>
      </c>
    </row>
    <row r="45">
      <c r="A45" s="4" t="inlineStr">
        <is>
          <t>Level 1 | Recurring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t>
        </is>
      </c>
      <c r="B47" s="5" t="n">
        <v>0</v>
      </c>
      <c r="C47" s="4" t="inlineStr">
        <is>
          <t xml:space="preserve"> </t>
        </is>
      </c>
    </row>
    <row r="48">
      <c r="A48" s="4" t="inlineStr">
        <is>
          <t>Level 1 | Recurring | Certificates of deposi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t>
        </is>
      </c>
      <c r="B50" s="4" t="inlineStr">
        <is>
          <t xml:space="preserve"> </t>
        </is>
      </c>
      <c r="C50" s="5" t="n">
        <v>0</v>
      </c>
    </row>
    <row r="51">
      <c r="A51" s="4" t="inlineStr">
        <is>
          <t>Level 1 | Recurring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estricted investments</t>
        </is>
      </c>
      <c r="B53" s="5" t="n">
        <v>0</v>
      </c>
      <c r="C53" s="5" t="n">
        <v>0</v>
      </c>
    </row>
    <row r="54">
      <c r="A54" s="4" t="inlineStr">
        <is>
          <t>Level 2 |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0</v>
      </c>
      <c r="C56" s="5" t="n">
        <v>0</v>
      </c>
    </row>
    <row r="57">
      <c r="A57" s="4" t="inlineStr">
        <is>
          <t>Total assets</t>
        </is>
      </c>
      <c r="B57" s="5" t="n">
        <v>2629017</v>
      </c>
      <c r="C57" s="5" t="n">
        <v>2444252</v>
      </c>
    </row>
    <row r="58">
      <c r="A58" s="4" t="inlineStr">
        <is>
          <t>Level 2 | Recurring | U.S. treasury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5" t="n">
        <v>2078724</v>
      </c>
      <c r="C60" s="5" t="n">
        <v>1944362</v>
      </c>
    </row>
    <row r="61">
      <c r="A61" s="4" t="inlineStr">
        <is>
          <t>Level 2 | Recurring | Corporate not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5" t="n">
        <v>513189</v>
      </c>
      <c r="C63" s="5" t="n">
        <v>463808</v>
      </c>
    </row>
    <row r="64">
      <c r="A64" s="4" t="inlineStr">
        <is>
          <t>Level 2 | Recurring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5" t="n">
        <v>29844</v>
      </c>
      <c r="C66" s="4" t="inlineStr">
        <is>
          <t xml:space="preserve"> </t>
        </is>
      </c>
    </row>
    <row r="67">
      <c r="A67" s="4" t="inlineStr">
        <is>
          <t>Level 2 | Recurring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4" t="inlineStr">
        <is>
          <t xml:space="preserve"> </t>
        </is>
      </c>
      <c r="C69" s="5" t="n">
        <v>29136</v>
      </c>
    </row>
    <row r="70">
      <c r="A70" s="4" t="inlineStr">
        <is>
          <t>Level 2 | Recurring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estricted investments</t>
        </is>
      </c>
      <c r="B72" s="5" t="n">
        <v>7260</v>
      </c>
      <c r="C72" s="5" t="n">
        <v>6946</v>
      </c>
    </row>
    <row r="73">
      <c r="A73" s="4" t="inlineStr">
        <is>
          <t>Level 3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Total assets</t>
        </is>
      </c>
      <c r="B76" s="5" t="n">
        <v>0</v>
      </c>
      <c r="C76" s="5" t="n">
        <v>0</v>
      </c>
    </row>
    <row r="77">
      <c r="A77" s="4" t="inlineStr">
        <is>
          <t>Level 3 | Recurring | U.S. treasury and agenc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t>
        </is>
      </c>
      <c r="B79" s="5" t="n">
        <v>0</v>
      </c>
      <c r="C79" s="5" t="n">
        <v>0</v>
      </c>
    </row>
    <row r="80">
      <c r="A80" s="4" t="inlineStr">
        <is>
          <t>Level 3 | Recurring | Corporate not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t>
        </is>
      </c>
      <c r="B82" s="5" t="n">
        <v>0</v>
      </c>
      <c r="C82" s="5" t="n">
        <v>0</v>
      </c>
    </row>
    <row r="83">
      <c r="A83" s="4" t="inlineStr">
        <is>
          <t>Level 3 | Recurring | Asset-backe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t>
        </is>
      </c>
      <c r="B85" s="5" t="n">
        <v>0</v>
      </c>
      <c r="C85" s="4" t="inlineStr">
        <is>
          <t xml:space="preserve"> </t>
        </is>
      </c>
    </row>
    <row r="86">
      <c r="A86" s="4" t="inlineStr">
        <is>
          <t>Level 3 | Recurring | Certificates of deposi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t>
        </is>
      </c>
      <c r="B88" s="4" t="inlineStr">
        <is>
          <t xml:space="preserve"> </t>
        </is>
      </c>
      <c r="C88" s="5" t="n">
        <v>0</v>
      </c>
    </row>
    <row r="89">
      <c r="A89" s="4" t="inlineStr">
        <is>
          <t>Level 3 | Recurring | U.S. treasur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estricted investments</t>
        </is>
      </c>
      <c r="B91" s="6" t="n">
        <v>0</v>
      </c>
      <c r="C9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Restricted cash and cash equivalents</t>
        </is>
      </c>
      <c r="B3" s="6" t="n">
        <v>23750</v>
      </c>
      <c r="C3" s="6" t="n">
        <v>23932</v>
      </c>
    </row>
    <row r="4">
      <c r="A4" s="4" t="inlineStr">
        <is>
          <t>Restricted investments</t>
        </is>
      </c>
      <c r="B4" s="5" t="n">
        <v>7260</v>
      </c>
      <c r="C4" s="5" t="n">
        <v>6946</v>
      </c>
    </row>
    <row r="5">
      <c r="A5" s="4" t="inlineStr">
        <is>
          <t>Restricted deposits</t>
        </is>
      </c>
      <c r="B5" s="6" t="n">
        <v>31010</v>
      </c>
      <c r="C5" s="6" t="n">
        <v>30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BENEFITS PAYABL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nefits payable, beginning of period</t>
        </is>
      </c>
      <c r="B4" s="6" t="n">
        <v>1356730</v>
      </c>
      <c r="C4" s="6" t="n">
        <v>965986</v>
      </c>
      <c r="D4" s="4" t="inlineStr">
        <is>
          <t xml:space="preserve"> </t>
        </is>
      </c>
      <c r="E4" s="4" t="inlineStr">
        <is>
          <t xml:space="preserve"> </t>
        </is>
      </c>
    </row>
    <row r="5">
      <c r="A5" s="4" t="inlineStr">
        <is>
          <t>CAE payable, beginning of the period</t>
        </is>
      </c>
      <c r="B5" s="5" t="n">
        <v>18241</v>
      </c>
      <c r="C5" s="5" t="n">
        <v>13192</v>
      </c>
      <c r="D5" s="4" t="inlineStr">
        <is>
          <t xml:space="preserve"> </t>
        </is>
      </c>
      <c r="E5" s="4" t="inlineStr">
        <is>
          <t xml:space="preserve"> </t>
        </is>
      </c>
    </row>
    <row r="6">
      <c r="A6" s="4" t="inlineStr">
        <is>
          <t>Benefits and CAE payable, beginning of period</t>
        </is>
      </c>
      <c r="B6" s="5" t="n">
        <v>1485030</v>
      </c>
      <c r="C6" s="5" t="n">
        <v>1265227</v>
      </c>
      <c r="D6" s="6" t="n">
        <v>1374971</v>
      </c>
      <c r="E6" s="6" t="n">
        <v>979178</v>
      </c>
    </row>
    <row r="7">
      <c r="A7" s="4" t="inlineStr">
        <is>
          <t>Less: Reinsurance recoverable</t>
        </is>
      </c>
      <c r="B7" s="5" t="n">
        <v>58635</v>
      </c>
      <c r="C7" s="5" t="n">
        <v>57111</v>
      </c>
      <c r="D7" s="4" t="inlineStr">
        <is>
          <t xml:space="preserve"> </t>
        </is>
      </c>
      <c r="E7" s="4" t="inlineStr">
        <is>
          <t xml:space="preserve"> </t>
        </is>
      </c>
    </row>
    <row r="8">
      <c r="A8" s="4" t="inlineStr">
        <is>
          <t>Benefits payable, net reinsurance recoverable, beginning of period</t>
        </is>
      </c>
      <c r="B8" s="5" t="n">
        <v>1298095</v>
      </c>
      <c r="C8" s="5" t="n">
        <v>908875</v>
      </c>
      <c r="D8" s="4" t="inlineStr">
        <is>
          <t xml:space="preserve"> </t>
        </is>
      </c>
      <c r="E8" s="4" t="inlineStr">
        <is>
          <t xml:space="preserve"> </t>
        </is>
      </c>
    </row>
    <row r="9">
      <c r="A9" s="4" t="inlineStr">
        <is>
          <t>Benefits and CAE payable, net, beginning of period</t>
        </is>
      </c>
      <c r="B9" s="5" t="n">
        <v>1316336</v>
      </c>
      <c r="C9" s="5" t="n">
        <v>922067</v>
      </c>
      <c r="D9" s="4" t="inlineStr">
        <is>
          <t xml:space="preserve"> </t>
        </is>
      </c>
      <c r="E9" s="4" t="inlineStr">
        <is>
          <t xml:space="preserve"> </t>
        </is>
      </c>
    </row>
    <row r="10">
      <c r="A10" s="3" t="inlineStr">
        <is>
          <t>Benefits Payable</t>
        </is>
      </c>
      <c r="B10" s="4" t="inlineStr">
        <is>
          <t xml:space="preserve"> </t>
        </is>
      </c>
      <c r="C10" s="4" t="inlineStr">
        <is>
          <t xml:space="preserve"> </t>
        </is>
      </c>
      <c r="D10" s="4" t="inlineStr">
        <is>
          <t xml:space="preserve"> </t>
        </is>
      </c>
      <c r="E10" s="4" t="inlineStr">
        <is>
          <t xml:space="preserve"> </t>
        </is>
      </c>
    </row>
    <row r="11">
      <c r="A11" s="4" t="inlineStr">
        <is>
          <t>Current year</t>
        </is>
      </c>
      <c r="B11" s="5" t="n">
        <v>2377506</v>
      </c>
      <c r="C11" s="5" t="n">
        <v>1608525</v>
      </c>
      <c r="D11" s="4" t="inlineStr">
        <is>
          <t xml:space="preserve"> </t>
        </is>
      </c>
      <c r="E11" s="4" t="inlineStr">
        <is>
          <t xml:space="preserve"> </t>
        </is>
      </c>
    </row>
    <row r="12">
      <c r="A12" s="4" t="inlineStr">
        <is>
          <t>Prior years</t>
        </is>
      </c>
      <c r="B12" s="5" t="n">
        <v>-117855</v>
      </c>
      <c r="C12" s="5" t="n">
        <v>-53751</v>
      </c>
      <c r="D12" s="4" t="inlineStr">
        <is>
          <t xml:space="preserve"> </t>
        </is>
      </c>
      <c r="E12" s="4" t="inlineStr">
        <is>
          <t xml:space="preserve"> </t>
        </is>
      </c>
    </row>
    <row r="13">
      <c r="A13" s="4" t="inlineStr">
        <is>
          <t>Claims incurred</t>
        </is>
      </c>
      <c r="B13" s="5" t="n">
        <v>2259651</v>
      </c>
      <c r="C13" s="5" t="n">
        <v>1554774</v>
      </c>
      <c r="D13" s="4" t="inlineStr">
        <is>
          <t xml:space="preserve"> </t>
        </is>
      </c>
      <c r="E13" s="4" t="inlineStr">
        <is>
          <t xml:space="preserve"> </t>
        </is>
      </c>
    </row>
    <row r="14">
      <c r="A14" s="3" t="inlineStr">
        <is>
          <t>Unallocated Claims Adjustment Expense</t>
        </is>
      </c>
      <c r="B14" s="4" t="inlineStr">
        <is>
          <t xml:space="preserve"> </t>
        </is>
      </c>
      <c r="C14" s="4" t="inlineStr">
        <is>
          <t xml:space="preserve"> </t>
        </is>
      </c>
      <c r="D14" s="4" t="inlineStr">
        <is>
          <t xml:space="preserve"> </t>
        </is>
      </c>
      <c r="E14" s="4" t="inlineStr">
        <is>
          <t xml:space="preserve"> </t>
        </is>
      </c>
    </row>
    <row r="15">
      <c r="A15" s="4" t="inlineStr">
        <is>
          <t>Current year</t>
        </is>
      </c>
      <c r="B15" s="5" t="n">
        <v>28933</v>
      </c>
      <c r="C15" s="5" t="n">
        <v>23556</v>
      </c>
      <c r="D15" s="4" t="inlineStr">
        <is>
          <t xml:space="preserve"> </t>
        </is>
      </c>
      <c r="E15" s="4" t="inlineStr">
        <is>
          <t xml:space="preserve"> </t>
        </is>
      </c>
    </row>
    <row r="16">
      <c r="A16" s="4" t="inlineStr">
        <is>
          <t>Prior years</t>
        </is>
      </c>
      <c r="B16" s="5" t="n">
        <v>0</v>
      </c>
      <c r="C16" s="5" t="n">
        <v>0</v>
      </c>
      <c r="D16" s="4" t="inlineStr">
        <is>
          <t xml:space="preserve"> </t>
        </is>
      </c>
      <c r="E16" s="4" t="inlineStr">
        <is>
          <t xml:space="preserve"> </t>
        </is>
      </c>
    </row>
    <row r="17">
      <c r="A17" s="4" t="inlineStr">
        <is>
          <t>Claims adjustment expense</t>
        </is>
      </c>
      <c r="B17" s="5" t="n">
        <v>28933</v>
      </c>
      <c r="C17" s="5" t="n">
        <v>23556</v>
      </c>
      <c r="D17" s="4" t="inlineStr">
        <is>
          <t xml:space="preserve"> </t>
        </is>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Current year</t>
        </is>
      </c>
      <c r="B19" s="5" t="n">
        <v>2406439</v>
      </c>
      <c r="C19" s="5" t="n">
        <v>1632081</v>
      </c>
      <c r="D19" s="4" t="inlineStr">
        <is>
          <t xml:space="preserve"> </t>
        </is>
      </c>
      <c r="E19" s="4" t="inlineStr">
        <is>
          <t xml:space="preserve"> </t>
        </is>
      </c>
    </row>
    <row r="20">
      <c r="A20" s="4" t="inlineStr">
        <is>
          <t>Prior years</t>
        </is>
      </c>
      <c r="B20" s="5" t="n">
        <v>-117855</v>
      </c>
      <c r="C20" s="5" t="n">
        <v>-53751</v>
      </c>
      <c r="D20" s="4" t="inlineStr">
        <is>
          <t xml:space="preserve"> </t>
        </is>
      </c>
      <c r="E20" s="4" t="inlineStr">
        <is>
          <t xml:space="preserve"> </t>
        </is>
      </c>
    </row>
    <row r="21">
      <c r="A21" s="4" t="inlineStr">
        <is>
          <t>Total claims incurred and CAE, net</t>
        </is>
      </c>
      <c r="B21" s="5" t="n">
        <v>2288584</v>
      </c>
      <c r="C21" s="5" t="n">
        <v>1578330</v>
      </c>
      <c r="D21" s="4" t="inlineStr">
        <is>
          <t xml:space="preserve"> </t>
        </is>
      </c>
      <c r="E21" s="4" t="inlineStr">
        <is>
          <t xml:space="preserve"> </t>
        </is>
      </c>
    </row>
    <row r="22">
      <c r="A22" s="3" t="inlineStr">
        <is>
          <t>Benefits Payable</t>
        </is>
      </c>
      <c r="B22" s="4" t="inlineStr">
        <is>
          <t xml:space="preserve"> </t>
        </is>
      </c>
      <c r="C22" s="4" t="inlineStr">
        <is>
          <t xml:space="preserve"> </t>
        </is>
      </c>
      <c r="D22" s="4" t="inlineStr">
        <is>
          <t xml:space="preserve"> </t>
        </is>
      </c>
      <c r="E22" s="4" t="inlineStr">
        <is>
          <t xml:space="preserve"> </t>
        </is>
      </c>
    </row>
    <row r="23">
      <c r="A23" s="4" t="inlineStr">
        <is>
          <t>Current year</t>
        </is>
      </c>
      <c r="B23" s="5" t="n">
        <v>1536660</v>
      </c>
      <c r="C23" s="5" t="n">
        <v>910988</v>
      </c>
      <c r="D23" s="4" t="inlineStr">
        <is>
          <t xml:space="preserve"> </t>
        </is>
      </c>
      <c r="E23" s="4" t="inlineStr">
        <is>
          <t xml:space="preserve"> </t>
        </is>
      </c>
    </row>
    <row r="24">
      <c r="A24" s="4" t="inlineStr">
        <is>
          <t>Prior years</t>
        </is>
      </c>
      <c r="B24" s="5" t="n">
        <v>588857</v>
      </c>
      <c r="C24" s="5" t="n">
        <v>364043</v>
      </c>
      <c r="D24" s="4" t="inlineStr">
        <is>
          <t xml:space="preserve"> </t>
        </is>
      </c>
      <c r="E24" s="4" t="inlineStr">
        <is>
          <t xml:space="preserve"> </t>
        </is>
      </c>
    </row>
    <row r="25">
      <c r="A25" s="4" t="inlineStr">
        <is>
          <t>Claims paid</t>
        </is>
      </c>
      <c r="B25" s="5" t="n">
        <v>2125517</v>
      </c>
      <c r="C25" s="5" t="n">
        <v>1275031</v>
      </c>
      <c r="D25" s="4" t="inlineStr">
        <is>
          <t xml:space="preserve"> </t>
        </is>
      </c>
      <c r="E25" s="4" t="inlineStr">
        <is>
          <t xml:space="preserve"> </t>
        </is>
      </c>
    </row>
    <row r="26">
      <c r="A26" s="3" t="inlineStr">
        <is>
          <t>Unallocated Claims Adjustment Expense</t>
        </is>
      </c>
      <c r="B26" s="4" t="inlineStr">
        <is>
          <t xml:space="preserve"> </t>
        </is>
      </c>
      <c r="C26" s="4" t="inlineStr">
        <is>
          <t xml:space="preserve"> </t>
        </is>
      </c>
      <c r="D26" s="4" t="inlineStr">
        <is>
          <t xml:space="preserve"> </t>
        </is>
      </c>
      <c r="E26" s="4" t="inlineStr">
        <is>
          <t xml:space="preserve"> </t>
        </is>
      </c>
    </row>
    <row r="27">
      <c r="A27" s="4" t="inlineStr">
        <is>
          <t>Current year</t>
        </is>
      </c>
      <c r="B27" s="5" t="n">
        <v>17753</v>
      </c>
      <c r="C27" s="5" t="n">
        <v>14146</v>
      </c>
      <c r="D27" s="4" t="inlineStr">
        <is>
          <t xml:space="preserve"> </t>
        </is>
      </c>
      <c r="E27" s="4" t="inlineStr">
        <is>
          <t xml:space="preserve"> </t>
        </is>
      </c>
    </row>
    <row r="28">
      <c r="A28" s="4" t="inlineStr">
        <is>
          <t>Prior years</t>
        </is>
      </c>
      <c r="B28" s="5" t="n">
        <v>9969</v>
      </c>
      <c r="C28" s="5" t="n">
        <v>5722</v>
      </c>
      <c r="D28" s="4" t="inlineStr">
        <is>
          <t xml:space="preserve"> </t>
        </is>
      </c>
      <c r="E28" s="4" t="inlineStr">
        <is>
          <t xml:space="preserve"> </t>
        </is>
      </c>
    </row>
    <row r="29">
      <c r="A29" s="4" t="inlineStr">
        <is>
          <t>CAE paid</t>
        </is>
      </c>
      <c r="B29" s="5" t="n">
        <v>27722</v>
      </c>
      <c r="C29" s="5" t="n">
        <v>19868</v>
      </c>
      <c r="D29" s="4" t="inlineStr">
        <is>
          <t xml:space="preserve"> </t>
        </is>
      </c>
      <c r="E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row>
    <row r="31">
      <c r="A31" s="4" t="inlineStr">
        <is>
          <t>Current year</t>
        </is>
      </c>
      <c r="B31" s="5" t="n">
        <v>1554413</v>
      </c>
      <c r="C31" s="5" t="n">
        <v>925134</v>
      </c>
      <c r="D31" s="4" t="inlineStr">
        <is>
          <t xml:space="preserve"> </t>
        </is>
      </c>
      <c r="E31" s="4" t="inlineStr">
        <is>
          <t xml:space="preserve"> </t>
        </is>
      </c>
    </row>
    <row r="32">
      <c r="A32" s="4" t="inlineStr">
        <is>
          <t>Prior years</t>
        </is>
      </c>
      <c r="B32" s="5" t="n">
        <v>598826</v>
      </c>
      <c r="C32" s="5" t="n">
        <v>369765</v>
      </c>
      <c r="D32" s="4" t="inlineStr">
        <is>
          <t xml:space="preserve"> </t>
        </is>
      </c>
      <c r="E32" s="4" t="inlineStr">
        <is>
          <t xml:space="preserve"> </t>
        </is>
      </c>
    </row>
    <row r="33">
      <c r="A33" s="4" t="inlineStr">
        <is>
          <t>Total claims and CAE paid, net</t>
        </is>
      </c>
      <c r="B33" s="5" t="n">
        <v>2153239</v>
      </c>
      <c r="C33" s="5" t="n">
        <v>1294899</v>
      </c>
      <c r="D33" s="4" t="inlineStr">
        <is>
          <t xml:space="preserve"> </t>
        </is>
      </c>
      <c r="E33" s="4" t="inlineStr">
        <is>
          <t xml:space="preserve"> </t>
        </is>
      </c>
    </row>
    <row r="34">
      <c r="A34" s="4" t="inlineStr">
        <is>
          <t>Benefits payable, net reinsurance recoverable, end of period</t>
        </is>
      </c>
      <c r="B34" s="5" t="n">
        <v>1432229</v>
      </c>
      <c r="C34" s="5" t="n">
        <v>1188618</v>
      </c>
      <c r="D34" s="4" t="inlineStr">
        <is>
          <t xml:space="preserve"> </t>
        </is>
      </c>
      <c r="E34" s="4" t="inlineStr">
        <is>
          <t xml:space="preserve"> </t>
        </is>
      </c>
    </row>
    <row r="35">
      <c r="A35" s="4" t="inlineStr">
        <is>
          <t>CAE payable, end of the period</t>
        </is>
      </c>
      <c r="B35" s="5" t="n">
        <v>19452</v>
      </c>
      <c r="C35" s="5" t="n">
        <v>16880</v>
      </c>
      <c r="D35" s="4" t="inlineStr">
        <is>
          <t xml:space="preserve"> </t>
        </is>
      </c>
      <c r="E35" s="4" t="inlineStr">
        <is>
          <t xml:space="preserve"> </t>
        </is>
      </c>
    </row>
    <row r="36">
      <c r="A36" s="4" t="inlineStr">
        <is>
          <t>Benefits and CAE payable, net, end of period</t>
        </is>
      </c>
      <c r="B36" s="5" t="n">
        <v>1451681</v>
      </c>
      <c r="C36" s="5" t="n">
        <v>1205498</v>
      </c>
      <c r="D36" s="4" t="inlineStr">
        <is>
          <t xml:space="preserve"> </t>
        </is>
      </c>
      <c r="E36" s="4" t="inlineStr">
        <is>
          <t xml:space="preserve"> </t>
        </is>
      </c>
    </row>
    <row r="37">
      <c r="A37" s="4" t="inlineStr">
        <is>
          <t>Add: Reinsurance recoverable</t>
        </is>
      </c>
      <c r="B37" s="5" t="n">
        <v>33349</v>
      </c>
      <c r="C37" s="5" t="n">
        <v>59729</v>
      </c>
      <c r="D37" s="4" t="inlineStr">
        <is>
          <t xml:space="preserve"> </t>
        </is>
      </c>
      <c r="E37" s="4" t="inlineStr">
        <is>
          <t xml:space="preserve"> </t>
        </is>
      </c>
    </row>
    <row r="38">
      <c r="A38" s="4" t="inlineStr">
        <is>
          <t>Benefits payable, end of period</t>
        </is>
      </c>
      <c r="B38" s="5" t="n">
        <v>1465578</v>
      </c>
      <c r="C38" s="5" t="n">
        <v>1248347</v>
      </c>
      <c r="D38" s="4" t="inlineStr">
        <is>
          <t xml:space="preserve"> </t>
        </is>
      </c>
      <c r="E38" s="4" t="inlineStr">
        <is>
          <t xml:space="preserve"> </t>
        </is>
      </c>
    </row>
    <row r="39">
      <c r="A39" s="4" t="inlineStr">
        <is>
          <t>Benefits and CAE payable, end of period</t>
        </is>
      </c>
      <c r="B39" s="6" t="n">
        <v>1485030</v>
      </c>
      <c r="C39" s="6" t="n">
        <v>1265227</v>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44" customWidth="1" min="2" max="2"/>
    <col width="44" customWidth="1" min="3" max="3"/>
    <col width="22" customWidth="1" min="4" max="4"/>
    <col width="22" customWidth="1" min="5" max="5"/>
  </cols>
  <sheetData>
    <row r="1">
      <c r="A1" s="1" t="inlineStr">
        <is>
          <t>DEBT - Narrative (Details)</t>
        </is>
      </c>
      <c r="B1" s="2" t="inlineStr">
        <is>
          <t>1 Months Ended</t>
        </is>
      </c>
      <c r="C1" s="2" t="inlineStr">
        <is>
          <t>3 Months Ended</t>
        </is>
      </c>
    </row>
    <row r="2">
      <c r="B2" s="2" t="inlineStr">
        <is>
          <t>Feb. 28, 2022 USD ($) tradingDay $ / shares</t>
        </is>
      </c>
      <c r="C2" s="2" t="inlineStr">
        <is>
          <t>Mar. 31, 2025 USD ($) tradingDay $ / shares</t>
        </is>
      </c>
      <c r="D2" s="2" t="inlineStr">
        <is>
          <t>Dec. 28, 2023 USD ($)</t>
        </is>
      </c>
      <c r="E2" s="2" t="inlineStr">
        <is>
          <t>Feb. 21, 2021 USD ($)</t>
        </is>
      </c>
    </row>
    <row r="3">
      <c r="A3" s="4" t="inlineStr">
        <is>
          <t>Convertible debt | 7.25% Convertible Senior Notes Due 2031</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6" t="n">
        <v>305000000</v>
      </c>
      <c r="C5" s="4" t="inlineStr">
        <is>
          <t xml:space="preserve"> </t>
        </is>
      </c>
      <c r="D5" s="4" t="inlineStr">
        <is>
          <t xml:space="preserve"> </t>
        </is>
      </c>
      <c r="E5" s="4" t="inlineStr">
        <is>
          <t xml:space="preserve"> </t>
        </is>
      </c>
    </row>
    <row r="6">
      <c r="A6" s="4" t="inlineStr">
        <is>
          <t>Stated interest rate</t>
        </is>
      </c>
      <c r="B6" s="10" t="n">
        <v>0.0725</v>
      </c>
      <c r="C6" s="4" t="inlineStr">
        <is>
          <t xml:space="preserve"> </t>
        </is>
      </c>
      <c r="D6" s="4" t="inlineStr">
        <is>
          <t xml:space="preserve"> </t>
        </is>
      </c>
      <c r="E6" s="4" t="inlineStr">
        <is>
          <t xml:space="preserve"> </t>
        </is>
      </c>
    </row>
    <row r="7">
      <c r="A7" s="4" t="inlineStr">
        <is>
          <t>Threshold percentage of stock price trigger</t>
        </is>
      </c>
      <c r="B7" s="11" t="n">
        <v>2</v>
      </c>
      <c r="C7" s="11" t="n">
        <v>1.3</v>
      </c>
      <c r="D7" s="4" t="inlineStr">
        <is>
          <t xml:space="preserve"> </t>
        </is>
      </c>
      <c r="E7" s="4" t="inlineStr">
        <is>
          <t xml:space="preserve"> </t>
        </is>
      </c>
    </row>
    <row r="8">
      <c r="A8" s="4" t="inlineStr">
        <is>
          <t>Threshold trading days | tradingDay</t>
        </is>
      </c>
      <c r="B8" s="5" t="n">
        <v>20</v>
      </c>
      <c r="C8" s="5" t="n">
        <v>20</v>
      </c>
      <c r="D8" s="4" t="inlineStr">
        <is>
          <t xml:space="preserve"> </t>
        </is>
      </c>
      <c r="E8" s="4" t="inlineStr">
        <is>
          <t xml:space="preserve"> </t>
        </is>
      </c>
    </row>
    <row r="9">
      <c r="A9" s="4" t="inlineStr">
        <is>
          <t>Threshold consecutive trading days | tradingDay</t>
        </is>
      </c>
      <c r="B9" s="5" t="n">
        <v>30</v>
      </c>
      <c r="C9" s="5" t="n">
        <v>30</v>
      </c>
      <c r="D9" s="4" t="inlineStr">
        <is>
          <t xml:space="preserve"> </t>
        </is>
      </c>
      <c r="E9" s="4" t="inlineStr">
        <is>
          <t xml:space="preserve"> </t>
        </is>
      </c>
    </row>
    <row r="10">
      <c r="A10" s="4" t="inlineStr">
        <is>
          <t>Conversion ratio</t>
        </is>
      </c>
      <c r="B10" s="12" t="n">
        <v>0.1201721</v>
      </c>
      <c r="C10" s="4" t="inlineStr">
        <is>
          <t xml:space="preserve"> </t>
        </is>
      </c>
      <c r="D10" s="4" t="inlineStr">
        <is>
          <t xml:space="preserve"> </t>
        </is>
      </c>
      <c r="E10" s="4" t="inlineStr">
        <is>
          <t xml:space="preserve"> </t>
        </is>
      </c>
    </row>
    <row r="11">
      <c r="A11" s="4" t="inlineStr">
        <is>
          <t>Conversion price (in dollars per share) | $ / shares</t>
        </is>
      </c>
      <c r="B11" s="7" t="n">
        <v>8.32</v>
      </c>
      <c r="C11" s="7" t="n">
        <v>8.32</v>
      </c>
      <c r="D11" s="4" t="inlineStr">
        <is>
          <t xml:space="preserve"> </t>
        </is>
      </c>
      <c r="E11" s="4" t="inlineStr">
        <is>
          <t xml:space="preserve"> </t>
        </is>
      </c>
    </row>
    <row r="12">
      <c r="A12" s="4" t="inlineStr">
        <is>
          <t>Long-term debt, net</t>
        </is>
      </c>
      <c r="B12" s="4" t="inlineStr">
        <is>
          <t xml:space="preserve"> </t>
        </is>
      </c>
      <c r="C12" s="6" t="n">
        <v>299700000</v>
      </c>
      <c r="D12" s="4" t="inlineStr">
        <is>
          <t xml:space="preserve"> </t>
        </is>
      </c>
      <c r="E12" s="4" t="inlineStr">
        <is>
          <t xml:space="preserve"> </t>
        </is>
      </c>
    </row>
    <row r="13">
      <c r="A13" s="4" t="inlineStr">
        <is>
          <t>Unamortized debt discount and debt issuance costs</t>
        </is>
      </c>
      <c r="B13" s="4" t="inlineStr">
        <is>
          <t xml:space="preserve"> </t>
        </is>
      </c>
      <c r="C13" s="5" t="n">
        <v>5300000</v>
      </c>
      <c r="D13" s="4" t="inlineStr">
        <is>
          <t xml:space="preserve"> </t>
        </is>
      </c>
      <c r="E13" s="4" t="inlineStr">
        <is>
          <t xml:space="preserve"> </t>
        </is>
      </c>
    </row>
    <row r="14">
      <c r="A14" s="4" t="inlineStr">
        <is>
          <t>Long-term debt, fair value</t>
        </is>
      </c>
      <c r="B14" s="4" t="inlineStr">
        <is>
          <t xml:space="preserve"> </t>
        </is>
      </c>
      <c r="C14" s="6" t="n">
        <v>527700000</v>
      </c>
      <c r="D14" s="4" t="inlineStr">
        <is>
          <t xml:space="preserve"> </t>
        </is>
      </c>
      <c r="E14" s="4" t="inlineStr">
        <is>
          <t xml:space="preserve"> </t>
        </is>
      </c>
    </row>
    <row r="15">
      <c r="A15" s="4" t="inlineStr">
        <is>
          <t>Effective interest rate</t>
        </is>
      </c>
      <c r="B15" s="4" t="inlineStr">
        <is>
          <t xml:space="preserve"> </t>
        </is>
      </c>
      <c r="C15" s="10" t="n">
        <v>0.0761</v>
      </c>
      <c r="D15" s="4" t="inlineStr">
        <is>
          <t xml:space="preserve"> </t>
        </is>
      </c>
      <c r="E15" s="4" t="inlineStr">
        <is>
          <t xml:space="preserve"> </t>
        </is>
      </c>
    </row>
    <row r="16">
      <c r="A16" s="4" t="inlineStr">
        <is>
          <t>Line of credit | Revolving Credit Agreement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6" t="n">
        <v>115000000</v>
      </c>
      <c r="E18" s="4" t="inlineStr">
        <is>
          <t xml:space="preserve"> </t>
        </is>
      </c>
    </row>
    <row r="19">
      <c r="A19" s="4" t="inlineStr">
        <is>
          <t>Borrowing capacity, increase limit</t>
        </is>
      </c>
      <c r="B19" s="4" t="inlineStr">
        <is>
          <t xml:space="preserve"> </t>
        </is>
      </c>
      <c r="C19" s="4" t="inlineStr">
        <is>
          <t xml:space="preserve"> </t>
        </is>
      </c>
      <c r="D19" s="4" t="inlineStr">
        <is>
          <t xml:space="preserve"> </t>
        </is>
      </c>
      <c r="E19" s="6" t="n">
        <v>50000000</v>
      </c>
    </row>
    <row r="20">
      <c r="A20" s="4" t="inlineStr">
        <is>
          <t>Line of credit outstanding</t>
        </is>
      </c>
      <c r="B20" s="4" t="inlineStr">
        <is>
          <t xml:space="preserve"> </t>
        </is>
      </c>
      <c r="C20" s="6" t="n">
        <v>0</v>
      </c>
      <c r="D20" s="4" t="inlineStr">
        <is>
          <t xml:space="preserve"> </t>
        </is>
      </c>
      <c r="E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interest expense (Details) - 7.25% Convertible Senior Notes Due 2031 - Convertible debt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upon interest expense</t>
        </is>
      </c>
      <c r="B4" s="6" t="n">
        <v>5528</v>
      </c>
      <c r="C4" s="6" t="n">
        <v>5528</v>
      </c>
    </row>
    <row r="5">
      <c r="A5" s="4" t="inlineStr">
        <is>
          <t>Amortization of debt discount and issuance costs</t>
        </is>
      </c>
      <c r="B5" s="5" t="n">
        <v>194</v>
      </c>
      <c r="C5" s="5" t="n">
        <v>194</v>
      </c>
    </row>
    <row r="6">
      <c r="A6" s="4" t="inlineStr">
        <is>
          <t>Total interest expense</t>
        </is>
      </c>
      <c r="B6" s="6" t="n">
        <v>5722</v>
      </c>
      <c r="C6" s="6" t="n">
        <v>57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INSURANCE - Narrative (Details) - USD ($) $ in Millions</t>
        </is>
      </c>
      <c r="B1" s="2" t="inlineStr">
        <is>
          <t>3 Months Ended</t>
        </is>
      </c>
    </row>
    <row r="2">
      <c r="B2" s="2" t="inlineStr">
        <is>
          <t>Mar. 31, 2025</t>
        </is>
      </c>
      <c r="C2" s="2" t="inlineStr">
        <is>
          <t>Mar. 31, 2024</t>
        </is>
      </c>
      <c r="D2" s="2" t="inlineStr">
        <is>
          <t>Dec. 31, 2024</t>
        </is>
      </c>
    </row>
    <row r="3">
      <c r="A3" s="3" t="inlineStr">
        <is>
          <t>Insurance [Abstract]</t>
        </is>
      </c>
      <c r="B3" s="4" t="inlineStr">
        <is>
          <t xml:space="preserve"> </t>
        </is>
      </c>
      <c r="C3" s="4" t="inlineStr">
        <is>
          <t xml:space="preserve"> </t>
        </is>
      </c>
      <c r="D3" s="4" t="inlineStr">
        <is>
          <t xml:space="preserve"> </t>
        </is>
      </c>
    </row>
    <row r="4">
      <c r="A4" s="4" t="inlineStr">
        <is>
          <t>Reinsurance, deposit liability</t>
        </is>
      </c>
      <c r="B4" s="9" t="n">
        <v>51.1</v>
      </c>
      <c r="C4" s="4" t="inlineStr">
        <is>
          <t xml:space="preserve"> </t>
        </is>
      </c>
      <c r="D4" s="9" t="n">
        <v>13.6</v>
      </c>
    </row>
    <row r="5">
      <c r="A5" s="4" t="inlineStr">
        <is>
          <t>Reinsurance premiums ceded, percentage</t>
        </is>
      </c>
      <c r="B5" s="11" t="n">
        <v>0.5</v>
      </c>
      <c r="C5" s="11" t="n">
        <v>0.54</v>
      </c>
      <c r="D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5</t>
        </is>
      </c>
      <c r="C1" s="2" t="inlineStr">
        <is>
          <t>Dec. 31, 2024</t>
        </is>
      </c>
    </row>
    <row r="2">
      <c r="A2" s="4" t="inlineStr">
        <is>
          <t>Premiums and accounts receivable, allowance for credit losses</t>
        </is>
      </c>
      <c r="B2" s="6" t="n">
        <v>22650</v>
      </c>
      <c r="C2" s="6" t="n">
        <v>31300</v>
      </c>
    </row>
    <row r="3">
      <c r="A3" s="4" t="inlineStr">
        <is>
          <t>Treasury stock (in shares)</t>
        </is>
      </c>
      <c r="B3" s="5" t="n">
        <v>315</v>
      </c>
      <c r="C3" s="5" t="n">
        <v>315</v>
      </c>
    </row>
    <row r="4">
      <c r="A4" s="4" t="inlineStr">
        <is>
          <t>Common Class A</t>
        </is>
      </c>
      <c r="B4" s="4" t="inlineStr">
        <is>
          <t xml:space="preserve"> </t>
        </is>
      </c>
      <c r="C4" s="4" t="inlineStr">
        <is>
          <t xml:space="preserve"> </t>
        </is>
      </c>
    </row>
    <row r="5">
      <c r="A5" s="4" t="inlineStr">
        <is>
          <t>Common stock, par value (in dollars per share)</t>
        </is>
      </c>
      <c r="B5" s="8" t="n">
        <v>1e-05</v>
      </c>
      <c r="C5" s="8" t="n">
        <v>1e-05</v>
      </c>
    </row>
    <row r="6">
      <c r="A6" s="4" t="inlineStr">
        <is>
          <t>Common stock, shares authorized (in shares)</t>
        </is>
      </c>
      <c r="B6" s="5" t="n">
        <v>825000</v>
      </c>
      <c r="C6" s="5" t="n">
        <v>825000</v>
      </c>
    </row>
    <row r="7">
      <c r="A7" s="4" t="inlineStr">
        <is>
          <t>Common stock, shares outstanding (in shares)</t>
        </is>
      </c>
      <c r="B7" s="5" t="n">
        <v>217983</v>
      </c>
      <c r="C7" s="5" t="n">
        <v>214974</v>
      </c>
    </row>
    <row r="8">
      <c r="A8" s="4" t="inlineStr">
        <is>
          <t>Common Class B</t>
        </is>
      </c>
      <c r="B8" s="4" t="inlineStr">
        <is>
          <t xml:space="preserve"> </t>
        </is>
      </c>
      <c r="C8" s="4" t="inlineStr">
        <is>
          <t xml:space="preserve"> </t>
        </is>
      </c>
    </row>
    <row r="9">
      <c r="A9" s="4" t="inlineStr">
        <is>
          <t>Common stock, par value (in dollars per share)</t>
        </is>
      </c>
      <c r="B9" s="8" t="n">
        <v>1e-05</v>
      </c>
      <c r="C9" s="8" t="n">
        <v>1e-05</v>
      </c>
    </row>
    <row r="10">
      <c r="A10" s="4" t="inlineStr">
        <is>
          <t>Common stock, shares authorized (in shares)</t>
        </is>
      </c>
      <c r="B10" s="5" t="n">
        <v>82500</v>
      </c>
      <c r="C10" s="5" t="n">
        <v>82500</v>
      </c>
    </row>
    <row r="11">
      <c r="A11" s="4" t="inlineStr">
        <is>
          <t>Common stock, shares outstanding (in shares)</t>
        </is>
      </c>
      <c r="B11" s="5" t="n">
        <v>35514</v>
      </c>
      <c r="C11" s="5" t="n">
        <v>355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INSURANCE - Reinsurance Arrangements (Details) - USD ($) $ in Thousands</t>
        </is>
      </c>
      <c r="B1" s="2" t="inlineStr">
        <is>
          <t>3 Months Ended</t>
        </is>
      </c>
    </row>
    <row r="2">
      <c r="B2" s="2" t="inlineStr">
        <is>
          <t>Mar. 31, 2025</t>
        </is>
      </c>
      <c r="C2" s="2" t="inlineStr">
        <is>
          <t>Mar. 31, 2024</t>
        </is>
      </c>
      <c r="D2" s="2" t="inlineStr">
        <is>
          <t>Dec. 31, 2024</t>
        </is>
      </c>
    </row>
    <row r="3">
      <c r="A3" s="3" t="inlineStr">
        <is>
          <t>Policyholder Benefits and Claims Incurred, Net [Abstract]</t>
        </is>
      </c>
      <c r="B3" s="4" t="inlineStr">
        <is>
          <t xml:space="preserve"> </t>
        </is>
      </c>
      <c r="C3" s="4" t="inlineStr">
        <is>
          <t xml:space="preserve"> </t>
        </is>
      </c>
      <c r="D3" s="4" t="inlineStr">
        <is>
          <t xml:space="preserve"> </t>
        </is>
      </c>
    </row>
    <row r="4">
      <c r="A4" s="4" t="inlineStr">
        <is>
          <t>Direct claims incurred</t>
        </is>
      </c>
      <c r="B4" s="6" t="n">
        <v>2268284</v>
      </c>
      <c r="C4" s="6" t="n">
        <v>1523646</v>
      </c>
      <c r="D4" s="4" t="inlineStr">
        <is>
          <t xml:space="preserve"> </t>
        </is>
      </c>
    </row>
    <row r="5">
      <c r="A5" s="4" t="inlineStr">
        <is>
          <t>Ceded reinsurance claims</t>
        </is>
      </c>
      <c r="B5" s="5" t="n">
        <v>-31012</v>
      </c>
      <c r="C5" s="5" t="n">
        <v>-19698</v>
      </c>
      <c r="D5" s="4" t="inlineStr">
        <is>
          <t xml:space="preserve"> </t>
        </is>
      </c>
    </row>
    <row r="6">
      <c r="A6" s="4" t="inlineStr">
        <is>
          <t>Assumed reinsurance claims</t>
        </is>
      </c>
      <c r="B6" s="5" t="n">
        <v>22379</v>
      </c>
      <c r="C6" s="5" t="n">
        <v>50826</v>
      </c>
      <c r="D6" s="4" t="inlineStr">
        <is>
          <t xml:space="preserve"> </t>
        </is>
      </c>
    </row>
    <row r="7">
      <c r="A7" s="4" t="inlineStr">
        <is>
          <t>Medical expenses</t>
        </is>
      </c>
      <c r="B7" s="5" t="n">
        <v>2259651</v>
      </c>
      <c r="C7" s="5" t="n">
        <v>1554774</v>
      </c>
      <c r="D7" s="4" t="inlineStr">
        <is>
          <t xml:space="preserve"> </t>
        </is>
      </c>
    </row>
    <row r="8">
      <c r="A8" s="3" t="inlineStr">
        <is>
          <t>Other Insurance Cost, Net [Abstract]</t>
        </is>
      </c>
      <c r="B8" s="4" t="inlineStr">
        <is>
          <t xml:space="preserve"> </t>
        </is>
      </c>
      <c r="C8" s="4" t="inlineStr">
        <is>
          <t xml:space="preserve"> </t>
        </is>
      </c>
      <c r="D8" s="4" t="inlineStr">
        <is>
          <t xml:space="preserve"> </t>
        </is>
      </c>
    </row>
    <row r="9">
      <c r="A9" s="4" t="inlineStr">
        <is>
          <t>Selling, general and administrative expenses, gross</t>
        </is>
      </c>
      <c r="B9" s="5" t="n">
        <v>482759</v>
      </c>
      <c r="C9" s="5" t="n">
        <v>394696</v>
      </c>
      <c r="D9" s="4" t="inlineStr">
        <is>
          <t xml:space="preserve"> </t>
        </is>
      </c>
    </row>
    <row r="10">
      <c r="A10" s="4" t="inlineStr">
        <is>
          <t>Reinsurance ceding commissions</t>
        </is>
      </c>
      <c r="B10" s="5" t="n">
        <v>0</v>
      </c>
      <c r="C10" s="5" t="n">
        <v>-534</v>
      </c>
      <c r="D10" s="4" t="inlineStr">
        <is>
          <t xml:space="preserve"> </t>
        </is>
      </c>
    </row>
    <row r="11">
      <c r="A11" s="4" t="inlineStr">
        <is>
          <t>Selling, general and administrative expenses</t>
        </is>
      </c>
      <c r="B11" s="5" t="n">
        <v>482759</v>
      </c>
      <c r="C11" s="6" t="n">
        <v>394162</v>
      </c>
      <c r="D11" s="4" t="inlineStr">
        <is>
          <t xml:space="preserve"> </t>
        </is>
      </c>
    </row>
    <row r="12">
      <c r="A12" s="3" t="inlineStr">
        <is>
          <t>Reinsurance Recoverables, Including Reinsurance Premium Paid [Abstract]</t>
        </is>
      </c>
      <c r="B12" s="4" t="inlineStr">
        <is>
          <t xml:space="preserve"> </t>
        </is>
      </c>
      <c r="C12" s="4" t="inlineStr">
        <is>
          <t xml:space="preserve"> </t>
        </is>
      </c>
      <c r="D12" s="4" t="inlineStr">
        <is>
          <t xml:space="preserve"> </t>
        </is>
      </c>
    </row>
    <row r="13">
      <c r="A13" s="4" t="inlineStr">
        <is>
          <t>Reinsurance premium and claim recoverables</t>
        </is>
      </c>
      <c r="B13" s="5" t="n">
        <v>185787</v>
      </c>
      <c r="C13" s="4" t="inlineStr">
        <is>
          <t xml:space="preserve"> </t>
        </is>
      </c>
      <c r="D13" s="6" t="n">
        <v>288878</v>
      </c>
    </row>
    <row r="14">
      <c r="A14" s="4" t="inlineStr">
        <is>
          <t>Reinsurance ceding commissions</t>
        </is>
      </c>
      <c r="B14" s="5" t="n">
        <v>7002</v>
      </c>
      <c r="C14" s="4" t="inlineStr">
        <is>
          <t xml:space="preserve"> </t>
        </is>
      </c>
      <c r="D14" s="5" t="n">
        <v>6996</v>
      </c>
    </row>
    <row r="15">
      <c r="A15" s="4" t="inlineStr">
        <is>
          <t>Experience refunds on reinsurance agreements</t>
        </is>
      </c>
      <c r="B15" s="5" t="n">
        <v>-5243</v>
      </c>
      <c r="C15" s="4" t="inlineStr">
        <is>
          <t xml:space="preserve"> </t>
        </is>
      </c>
      <c r="D15" s="5" t="n">
        <v>-4338</v>
      </c>
    </row>
    <row r="16">
      <c r="A16" s="4" t="inlineStr">
        <is>
          <t>Reinsurance recoverable</t>
        </is>
      </c>
      <c r="B16" s="6" t="n">
        <v>187546</v>
      </c>
      <c r="C16" s="4" t="inlineStr">
        <is>
          <t xml:space="preserve"> </t>
        </is>
      </c>
      <c r="D16" s="6" t="n">
        <v>29153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5843769</v>
      </c>
      <c r="C3" s="6" t="n">
        <v>4840496</v>
      </c>
    </row>
    <row r="4">
      <c r="A4" s="4" t="inlineStr">
        <is>
          <t>Liabilities</t>
        </is>
      </c>
      <c r="B4" s="5" t="n">
        <v>4507654</v>
      </c>
      <c r="C4" s="5" t="n">
        <v>3824071</v>
      </c>
    </row>
    <row r="5">
      <c r="A5" s="4" t="inlineStr">
        <is>
          <t>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13859</v>
      </c>
      <c r="C7" s="5" t="n">
        <v>102550</v>
      </c>
    </row>
    <row r="8">
      <c r="A8" s="4" t="inlineStr">
        <is>
          <t>Liabilities</t>
        </is>
      </c>
      <c r="B8" s="6" t="n">
        <v>70468</v>
      </c>
      <c r="C8" s="6" t="n">
        <v>63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Estimated net recovery</t>
        </is>
      </c>
      <c r="B4" s="9" t="n">
        <v>2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Total revenue</t>
        </is>
      </c>
      <c r="B4" s="6" t="n">
        <v>3046263</v>
      </c>
      <c r="C4" s="6" t="n">
        <v>2142305</v>
      </c>
    </row>
    <row r="5">
      <c r="A5" s="4" t="inlineStr">
        <is>
          <t>Medical expenses</t>
        </is>
      </c>
      <c r="B5" s="5" t="n">
        <v>2259651</v>
      </c>
      <c r="C5" s="5" t="n">
        <v>1554774</v>
      </c>
    </row>
    <row r="6">
      <c r="A6" s="4" t="inlineStr">
        <is>
          <t>Member acquisition and servicing costs</t>
        </is>
      </c>
      <c r="B6" s="5" t="n">
        <v>235351</v>
      </c>
      <c r="C6" s="5" t="n">
        <v>171116</v>
      </c>
    </row>
    <row r="7">
      <c r="A7" s="4" t="inlineStr">
        <is>
          <t>Premium taxes, exchange fees, and other taxes and fees</t>
        </is>
      </c>
      <c r="B7" s="5" t="n">
        <v>97635</v>
      </c>
      <c r="C7" s="5" t="n">
        <v>92406</v>
      </c>
    </row>
    <row r="8">
      <c r="A8" s="4" t="inlineStr">
        <is>
          <t>All other SG&amp;A</t>
        </is>
      </c>
      <c r="B8" s="5" t="n">
        <v>149773</v>
      </c>
      <c r="C8" s="5" t="n">
        <v>130640</v>
      </c>
    </row>
    <row r="9">
      <c r="A9" s="4" t="inlineStr">
        <is>
          <t>Selling, general and administrative expenses</t>
        </is>
      </c>
      <c r="B9" s="5" t="n">
        <v>482759</v>
      </c>
      <c r="C9" s="5" t="n">
        <v>394162</v>
      </c>
    </row>
    <row r="10">
      <c r="A10" s="4" t="inlineStr">
        <is>
          <t>Depreciation and amortization</t>
        </is>
      </c>
      <c r="B10" s="5" t="n">
        <v>6730</v>
      </c>
      <c r="C10" s="5" t="n">
        <v>7811</v>
      </c>
    </row>
    <row r="11">
      <c r="A11" s="4" t="inlineStr">
        <is>
          <t>Earnings from operations</t>
        </is>
      </c>
      <c r="B11" s="5" t="n">
        <v>297123</v>
      </c>
      <c r="C11" s="5" t="n">
        <v>185558</v>
      </c>
    </row>
    <row r="12">
      <c r="A12" s="4" t="inlineStr">
        <is>
          <t>Interest expense</t>
        </is>
      </c>
      <c r="B12" s="5" t="n">
        <v>5994</v>
      </c>
      <c r="C12" s="5" t="n">
        <v>5902</v>
      </c>
    </row>
    <row r="13">
      <c r="A13" s="4" t="inlineStr">
        <is>
          <t>Other expenses</t>
        </is>
      </c>
      <c r="B13" s="5" t="n">
        <v>2918</v>
      </c>
      <c r="C13" s="5" t="n">
        <v>1178</v>
      </c>
    </row>
    <row r="14">
      <c r="A14" s="4" t="inlineStr">
        <is>
          <t>Earnings before income taxes</t>
        </is>
      </c>
      <c r="B14" s="5" t="n">
        <v>288211</v>
      </c>
      <c r="C14" s="5" t="n">
        <v>178478</v>
      </c>
    </row>
    <row r="15">
      <c r="A15" s="4" t="inlineStr">
        <is>
          <t>Income tax expense</t>
        </is>
      </c>
      <c r="B15" s="5" t="n">
        <v>12705</v>
      </c>
      <c r="C15" s="5" t="n">
        <v>996</v>
      </c>
    </row>
    <row r="16">
      <c r="A16" s="4" t="inlineStr">
        <is>
          <t>Net income attributable to noncontrolling interests</t>
        </is>
      </c>
      <c r="B16" s="5" t="n">
        <v>235</v>
      </c>
      <c r="C16" s="5" t="n">
        <v>114</v>
      </c>
    </row>
    <row r="17">
      <c r="A17" s="4" t="inlineStr">
        <is>
          <t>Net income attributable to Oscar Health, Inc.</t>
        </is>
      </c>
      <c r="B17" s="6" t="n">
        <v>275271</v>
      </c>
      <c r="C17" s="6" t="n">
        <v>1773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46" customWidth="1" min="6" max="6"/>
    <col width="25" customWidth="1" min="7" max="7"/>
    <col width="28" customWidth="1" min="8" max="8"/>
    <col width="28" customWidth="1" min="9" max="9"/>
  </cols>
  <sheetData>
    <row r="1">
      <c r="A1" s="1" t="inlineStr">
        <is>
          <t>Condensed Consolidated Statements of Stockholders' Equity - USD ($) shares in Thousands, $ in Thousands</t>
        </is>
      </c>
      <c r="B1" s="2" t="inlineStr">
        <is>
          <t>Total</t>
        </is>
      </c>
      <c r="C1" s="2" t="inlineStr">
        <is>
          <t>Treasury stock</t>
        </is>
      </c>
      <c r="D1" s="2" t="inlineStr">
        <is>
          <t>Additional paid-in capital</t>
        </is>
      </c>
      <c r="E1" s="2" t="inlineStr">
        <is>
          <t>Accumulated Deficit</t>
        </is>
      </c>
      <c r="F1" s="2" t="inlineStr">
        <is>
          <t>Accumulated other comprehensive income (loss)</t>
        </is>
      </c>
      <c r="G1" s="2" t="inlineStr">
        <is>
          <t>Noncontrolling interests</t>
        </is>
      </c>
      <c r="H1" s="2" t="inlineStr">
        <is>
          <t>Common Class A Common Stock</t>
        </is>
      </c>
      <c r="I1" s="2" t="inlineStr">
        <is>
          <t>Common Class B Common Stock</t>
        </is>
      </c>
    </row>
    <row r="2">
      <c r="A2" s="4" t="inlineStr">
        <is>
          <t>Balance, beginning of period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93875</v>
      </c>
      <c r="I2" s="5" t="n">
        <v>3551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from equity incentive pla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22</v>
      </c>
      <c r="I4" s="4" t="inlineStr">
        <is>
          <t xml:space="preserve"> </t>
        </is>
      </c>
    </row>
    <row r="5">
      <c r="A5" s="4" t="inlineStr">
        <is>
          <t>Balance, end of period (in shares) at Mar. 31,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497</v>
      </c>
      <c r="I5" s="5" t="n">
        <v>35514</v>
      </c>
    </row>
    <row r="6">
      <c r="A6" s="4" t="inlineStr">
        <is>
          <t>Balance, beginning of period at Dec. 31, 2023</t>
        </is>
      </c>
      <c r="B6" s="4" t="inlineStr">
        <is>
          <t xml:space="preserve"> </t>
        </is>
      </c>
      <c r="C6" s="6" t="n">
        <v>-2923</v>
      </c>
      <c r="D6" s="6" t="n">
        <v>3682294</v>
      </c>
      <c r="E6" s="6" t="n">
        <v>-2876715</v>
      </c>
      <c r="F6" s="6" t="n">
        <v>1309</v>
      </c>
      <c r="G6" s="6" t="n">
        <v>2150</v>
      </c>
      <c r="H6" s="6" t="n">
        <v>2</v>
      </c>
      <c r="I6" s="6"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5" t="n">
        <v>2728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rom equity incentive plans</t>
        </is>
      </c>
      <c r="B9" s="4" t="inlineStr">
        <is>
          <t xml:space="preserve"> </t>
        </is>
      </c>
      <c r="C9" s="4" t="inlineStr">
        <is>
          <t xml:space="preserve"> </t>
        </is>
      </c>
      <c r="D9" s="5" t="n">
        <v>2730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 Net income attributable to noncontrolling interests</t>
        </is>
      </c>
      <c r="B10" s="6" t="n">
        <v>177482</v>
      </c>
      <c r="C10" s="4" t="inlineStr">
        <is>
          <t xml:space="preserve"> </t>
        </is>
      </c>
      <c r="D10" s="4" t="inlineStr">
        <is>
          <t xml:space="preserve"> </t>
        </is>
      </c>
      <c r="E10" s="5" t="n">
        <v>177368</v>
      </c>
      <c r="F10" s="4" t="inlineStr">
        <is>
          <t xml:space="preserve"> </t>
        </is>
      </c>
      <c r="G10" s="5" t="n">
        <v>114</v>
      </c>
      <c r="H10" s="4" t="inlineStr">
        <is>
          <t xml:space="preserve"> </t>
        </is>
      </c>
      <c r="I10" s="4" t="inlineStr">
        <is>
          <t xml:space="preserve"> </t>
        </is>
      </c>
    </row>
    <row r="11">
      <c r="A11" s="4" t="inlineStr">
        <is>
          <t>Unrealized gains (loss) on investments, net</t>
        </is>
      </c>
      <c r="B11" s="5" t="n">
        <v>-3903</v>
      </c>
      <c r="C11" s="4" t="inlineStr">
        <is>
          <t xml:space="preserve"> </t>
        </is>
      </c>
      <c r="D11" s="4" t="inlineStr">
        <is>
          <t xml:space="preserve"> </t>
        </is>
      </c>
      <c r="E11" s="4" t="inlineStr">
        <is>
          <t xml:space="preserve"> </t>
        </is>
      </c>
      <c r="F11" s="5" t="n">
        <v>-3903</v>
      </c>
      <c r="G11" s="4" t="inlineStr">
        <is>
          <t xml:space="preserve"> </t>
        </is>
      </c>
      <c r="H11" s="4" t="inlineStr">
        <is>
          <t xml:space="preserve"> </t>
        </is>
      </c>
      <c r="I11" s="4" t="inlineStr">
        <is>
          <t xml:space="preserve"> </t>
        </is>
      </c>
    </row>
    <row r="12">
      <c r="A12" s="4" t="inlineStr">
        <is>
          <t>Balance, end of period at Mar. 31, 2024</t>
        </is>
      </c>
      <c r="B12" s="5" t="n">
        <v>1034287</v>
      </c>
      <c r="C12" s="5" t="n">
        <v>-2923</v>
      </c>
      <c r="D12" s="5" t="n">
        <v>3736885</v>
      </c>
      <c r="E12" s="5" t="n">
        <v>-2699347</v>
      </c>
      <c r="F12" s="5" t="n">
        <v>-2594</v>
      </c>
      <c r="G12" s="5" t="n">
        <v>2264</v>
      </c>
      <c r="H12" s="6" t="n">
        <v>2</v>
      </c>
      <c r="I12" s="6" t="n">
        <v>0</v>
      </c>
    </row>
    <row r="13">
      <c r="A13" s="4" t="inlineStr">
        <is>
          <t>Balance, beginning of period (in shar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4974</v>
      </c>
      <c r="I13" s="5" t="n">
        <v>355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rom equity incentive pla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67</v>
      </c>
      <c r="I15" s="4" t="inlineStr">
        <is>
          <t xml:space="preserve"> </t>
        </is>
      </c>
    </row>
    <row r="16">
      <c r="A16" s="4" t="inlineStr">
        <is>
          <t>Shares withheld for net settlement of share-based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v>
      </c>
      <c r="I16" s="4" t="inlineStr">
        <is>
          <t xml:space="preserve"> </t>
        </is>
      </c>
    </row>
    <row r="17">
      <c r="A17" s="4" t="inlineStr">
        <is>
          <t>Balance, end of period (in shares) at Mar. 31,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17983</v>
      </c>
      <c r="I17" s="5" t="n">
        <v>35514</v>
      </c>
    </row>
    <row r="18">
      <c r="A18" s="4" t="inlineStr">
        <is>
          <t>Balance, beginning of period at Dec. 31, 2024</t>
        </is>
      </c>
      <c r="B18" s="5" t="n">
        <v>1016425</v>
      </c>
      <c r="C18" s="5" t="n">
        <v>-2923</v>
      </c>
      <c r="D18" s="5" t="n">
        <v>3869617</v>
      </c>
      <c r="E18" s="5" t="n">
        <v>-2851283</v>
      </c>
      <c r="F18" s="5" t="n">
        <v>-1827</v>
      </c>
      <c r="G18" s="5" t="n">
        <v>2839</v>
      </c>
      <c r="H18" s="6" t="n">
        <v>2</v>
      </c>
      <c r="I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4" t="inlineStr">
        <is>
          <t xml:space="preserve"> </t>
        </is>
      </c>
      <c r="C20" s="4" t="inlineStr">
        <is>
          <t xml:space="preserve"> </t>
        </is>
      </c>
      <c r="D20" s="5" t="n">
        <v>2788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rom equity incentive plans</t>
        </is>
      </c>
      <c r="B21" s="4" t="inlineStr">
        <is>
          <t xml:space="preserve"> </t>
        </is>
      </c>
      <c r="C21" s="4" t="inlineStr">
        <is>
          <t xml:space="preserve"> </t>
        </is>
      </c>
      <c r="D21" s="5" t="n">
        <v>572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ettlement for taxes related to share-based awards</t>
        </is>
      </c>
      <c r="B22" s="4" t="inlineStr">
        <is>
          <t xml:space="preserve"> </t>
        </is>
      </c>
      <c r="C22" s="4" t="inlineStr">
        <is>
          <t xml:space="preserve"> </t>
        </is>
      </c>
      <c r="D22" s="5" t="n">
        <v>-85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 Net income attributable to noncontrolling interests</t>
        </is>
      </c>
      <c r="B23" s="5" t="n">
        <v>275506</v>
      </c>
      <c r="C23" s="4" t="inlineStr">
        <is>
          <t xml:space="preserve"> </t>
        </is>
      </c>
      <c r="D23" s="4" t="inlineStr">
        <is>
          <t xml:space="preserve"> </t>
        </is>
      </c>
      <c r="E23" s="5" t="n">
        <v>275271</v>
      </c>
      <c r="F23" s="4" t="inlineStr">
        <is>
          <t xml:space="preserve"> </t>
        </is>
      </c>
      <c r="G23" s="5" t="n">
        <v>235</v>
      </c>
      <c r="H23" s="4" t="inlineStr">
        <is>
          <t xml:space="preserve"> </t>
        </is>
      </c>
      <c r="I23" s="4" t="inlineStr">
        <is>
          <t xml:space="preserve"> </t>
        </is>
      </c>
    </row>
    <row r="24">
      <c r="A24" s="4" t="inlineStr">
        <is>
          <t>Unrealized gains (loss) on investments, net</t>
        </is>
      </c>
      <c r="B24" s="5" t="n">
        <v>11428</v>
      </c>
      <c r="C24" s="4" t="inlineStr">
        <is>
          <t xml:space="preserve"> </t>
        </is>
      </c>
      <c r="D24" s="4" t="inlineStr">
        <is>
          <t xml:space="preserve"> </t>
        </is>
      </c>
      <c r="E24" s="4" t="inlineStr">
        <is>
          <t xml:space="preserve"> </t>
        </is>
      </c>
      <c r="F24" s="5" t="n">
        <v>11428</v>
      </c>
      <c r="G24" s="4" t="inlineStr">
        <is>
          <t xml:space="preserve"> </t>
        </is>
      </c>
      <c r="H24" s="4" t="inlineStr">
        <is>
          <t xml:space="preserve"> </t>
        </is>
      </c>
      <c r="I24" s="4" t="inlineStr">
        <is>
          <t xml:space="preserve"> </t>
        </is>
      </c>
    </row>
    <row r="25">
      <c r="A25" s="4" t="inlineStr">
        <is>
          <t>Balance, end of period at Mar. 31, 2025</t>
        </is>
      </c>
      <c r="B25" s="6" t="n">
        <v>1336115</v>
      </c>
      <c r="C25" s="6" t="n">
        <v>-2923</v>
      </c>
      <c r="D25" s="6" t="n">
        <v>3902373</v>
      </c>
      <c r="E25" s="6" t="n">
        <v>-2576012</v>
      </c>
      <c r="F25" s="6" t="n">
        <v>9601</v>
      </c>
      <c r="G25" s="6" t="n">
        <v>3074</v>
      </c>
      <c r="H25" s="6" t="n">
        <v>2</v>
      </c>
      <c r="I2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5506</v>
      </c>
      <c r="C4" s="6" t="n">
        <v>177482</v>
      </c>
    </row>
    <row r="5">
      <c r="A5" s="3" t="inlineStr">
        <is>
          <t>Adjustments to reconcile net income to net cash provided by (used in) operating activities:</t>
        </is>
      </c>
      <c r="B5" s="4" t="inlineStr">
        <is>
          <t xml:space="preserve"> </t>
        </is>
      </c>
      <c r="C5" s="4" t="inlineStr">
        <is>
          <t xml:space="preserve"> </t>
        </is>
      </c>
    </row>
    <row r="6">
      <c r="A6" s="4" t="inlineStr">
        <is>
          <t>Deferred taxes</t>
        </is>
      </c>
      <c r="B6" s="5" t="n">
        <v>36</v>
      </c>
      <c r="C6" s="5" t="n">
        <v>-79</v>
      </c>
    </row>
    <row r="7">
      <c r="A7" s="4" t="inlineStr">
        <is>
          <t>Net realized gain on sale of financial instruments</t>
        </is>
      </c>
      <c r="B7" s="5" t="n">
        <v>-119</v>
      </c>
      <c r="C7" s="5" t="n">
        <v>0</v>
      </c>
    </row>
    <row r="8">
      <c r="A8" s="4" t="inlineStr">
        <is>
          <t>Depreciation and amortization expense</t>
        </is>
      </c>
      <c r="B8" s="5" t="n">
        <v>6730</v>
      </c>
      <c r="C8" s="5" t="n">
        <v>7811</v>
      </c>
    </row>
    <row r="9">
      <c r="A9" s="4" t="inlineStr">
        <is>
          <t>Amortization of debt issuance costs</t>
        </is>
      </c>
      <c r="B9" s="5" t="n">
        <v>194</v>
      </c>
      <c r="C9" s="5" t="n">
        <v>194</v>
      </c>
    </row>
    <row r="10">
      <c r="A10" s="4" t="inlineStr">
        <is>
          <t>Stock-based compensation expense</t>
        </is>
      </c>
      <c r="B10" s="5" t="n">
        <v>24975</v>
      </c>
      <c r="C10" s="5" t="n">
        <v>25945</v>
      </c>
    </row>
    <row r="11">
      <c r="A11" s="4" t="inlineStr">
        <is>
          <t>Net accretion of investments</t>
        </is>
      </c>
      <c r="B11" s="5" t="n">
        <v>-7673</v>
      </c>
      <c r="C11" s="5" t="n">
        <v>-6226</v>
      </c>
    </row>
    <row r="12">
      <c r="A12" s="4" t="inlineStr">
        <is>
          <t>Change in provision for credit losses</t>
        </is>
      </c>
      <c r="B12" s="5" t="n">
        <v>-8650</v>
      </c>
      <c r="C12" s="5" t="n">
        <v>-1000</v>
      </c>
    </row>
    <row r="13">
      <c r="A13" s="3" t="inlineStr">
        <is>
          <t>(Increase) / decrease in:</t>
        </is>
      </c>
      <c r="B13" s="4" t="inlineStr">
        <is>
          <t xml:space="preserve"> </t>
        </is>
      </c>
      <c r="C13" s="4" t="inlineStr">
        <is>
          <t xml:space="preserve"> </t>
        </is>
      </c>
    </row>
    <row r="14">
      <c r="A14" s="4" t="inlineStr">
        <is>
          <t>Premium and other receivables</t>
        </is>
      </c>
      <c r="B14" s="5" t="n">
        <v>-164225</v>
      </c>
      <c r="C14" s="5" t="n">
        <v>-140635</v>
      </c>
    </row>
    <row r="15">
      <c r="A15" s="4" t="inlineStr">
        <is>
          <t>Risk adjustment transfer receivable</t>
        </is>
      </c>
      <c r="B15" s="5" t="n">
        <v>-22347</v>
      </c>
      <c r="C15" s="5" t="n">
        <v>-10112</v>
      </c>
    </row>
    <row r="16">
      <c r="A16" s="4" t="inlineStr">
        <is>
          <t>Reinsurance recoverable</t>
        </is>
      </c>
      <c r="B16" s="5" t="n">
        <v>103990</v>
      </c>
      <c r="C16" s="5" t="n">
        <v>-1741</v>
      </c>
    </row>
    <row r="17">
      <c r="A17" s="4" t="inlineStr">
        <is>
          <t>Other assets</t>
        </is>
      </c>
      <c r="B17" s="5" t="n">
        <v>-13265</v>
      </c>
      <c r="C17" s="5" t="n">
        <v>-6285</v>
      </c>
    </row>
    <row r="18">
      <c r="A18" s="3" t="inlineStr">
        <is>
          <t>Increase / (decrease) in:</t>
        </is>
      </c>
      <c r="B18" s="4" t="inlineStr">
        <is>
          <t xml:space="preserve"> </t>
        </is>
      </c>
      <c r="C18" s="4" t="inlineStr">
        <is>
          <t xml:space="preserve"> </t>
        </is>
      </c>
    </row>
    <row r="19">
      <c r="A19" s="4" t="inlineStr">
        <is>
          <t>Benefits payable</t>
        </is>
      </c>
      <c r="B19" s="5" t="n">
        <v>108848</v>
      </c>
      <c r="C19" s="5" t="n">
        <v>282361</v>
      </c>
    </row>
    <row r="20">
      <c r="A20" s="4" t="inlineStr">
        <is>
          <t>Unearned premiums</t>
        </is>
      </c>
      <c r="B20" s="5" t="n">
        <v>-3492</v>
      </c>
      <c r="C20" s="5" t="n">
        <v>-376</v>
      </c>
    </row>
    <row r="21">
      <c r="A21" s="4" t="inlineStr">
        <is>
          <t>Premium deficiency reserve</t>
        </is>
      </c>
      <c r="B21" s="5" t="n">
        <v>0</v>
      </c>
      <c r="C21" s="5" t="n">
        <v>-1444</v>
      </c>
    </row>
    <row r="22">
      <c r="A22" s="4" t="inlineStr">
        <is>
          <t>Accounts payable and other liabilities</t>
        </is>
      </c>
      <c r="B22" s="5" t="n">
        <v>199627</v>
      </c>
      <c r="C22" s="5" t="n">
        <v>28473</v>
      </c>
    </row>
    <row r="23">
      <c r="A23" s="4" t="inlineStr">
        <is>
          <t>Reinsurance payable</t>
        </is>
      </c>
      <c r="B23" s="5" t="n">
        <v>-17703</v>
      </c>
      <c r="C23" s="5" t="n">
        <v>914</v>
      </c>
    </row>
    <row r="24">
      <c r="A24" s="4" t="inlineStr">
        <is>
          <t>Risk adjustment transfer payable</t>
        </is>
      </c>
      <c r="B24" s="5" t="n">
        <v>396110</v>
      </c>
      <c r="C24" s="5" t="n">
        <v>279081</v>
      </c>
    </row>
    <row r="25">
      <c r="A25" s="4" t="inlineStr">
        <is>
          <t>Net cash provided by operating activities</t>
        </is>
      </c>
      <c r="B25" s="5" t="n">
        <v>878542</v>
      </c>
      <c r="C25" s="5" t="n">
        <v>634363</v>
      </c>
    </row>
    <row r="26">
      <c r="A26" s="3" t="inlineStr">
        <is>
          <t>Cash Flows from Investing Activities:</t>
        </is>
      </c>
      <c r="B26" s="4" t="inlineStr">
        <is>
          <t xml:space="preserve"> </t>
        </is>
      </c>
      <c r="C26" s="4" t="inlineStr">
        <is>
          <t xml:space="preserve"> </t>
        </is>
      </c>
    </row>
    <row r="27">
      <c r="A27" s="4" t="inlineStr">
        <is>
          <t>Purchase of investments</t>
        </is>
      </c>
      <c r="B27" s="5" t="n">
        <v>-336869</v>
      </c>
      <c r="C27" s="5" t="n">
        <v>-556693</v>
      </c>
    </row>
    <row r="28">
      <c r="A28" s="4" t="inlineStr">
        <is>
          <t>Sale of investments</t>
        </is>
      </c>
      <c r="B28" s="5" t="n">
        <v>15761</v>
      </c>
      <c r="C28" s="5" t="n">
        <v>0</v>
      </c>
    </row>
    <row r="29">
      <c r="A29" s="4" t="inlineStr">
        <is>
          <t>Maturity and paydowns of investments</t>
        </is>
      </c>
      <c r="B29" s="5" t="n">
        <v>155906</v>
      </c>
      <c r="C29" s="5" t="n">
        <v>261428</v>
      </c>
    </row>
    <row r="30">
      <c r="A30" s="4" t="inlineStr">
        <is>
          <t>Purchase of property, equipment and capitalized software</t>
        </is>
      </c>
      <c r="B30" s="5" t="n">
        <v>-9026</v>
      </c>
      <c r="C30" s="5" t="n">
        <v>-5950</v>
      </c>
    </row>
    <row r="31">
      <c r="A31" s="4" t="inlineStr">
        <is>
          <t>Change in restricted deposits</t>
        </is>
      </c>
      <c r="B31" s="5" t="n">
        <v>0</v>
      </c>
      <c r="C31" s="5" t="n">
        <v>626</v>
      </c>
    </row>
    <row r="32">
      <c r="A32" s="4" t="inlineStr">
        <is>
          <t>Net cash used in investing activities</t>
        </is>
      </c>
      <c r="B32" s="5" t="n">
        <v>-174228</v>
      </c>
      <c r="C32" s="5" t="n">
        <v>-300589</v>
      </c>
    </row>
    <row r="33">
      <c r="A33" s="3" t="inlineStr">
        <is>
          <t>Cash Flows from Financing Activities:</t>
        </is>
      </c>
      <c r="B33" s="4" t="inlineStr">
        <is>
          <t xml:space="preserve"> </t>
        </is>
      </c>
      <c r="C33" s="4" t="inlineStr">
        <is>
          <t xml:space="preserve"> </t>
        </is>
      </c>
    </row>
    <row r="34">
      <c r="A34" s="4" t="inlineStr">
        <is>
          <t>Tax payments related to net settlement of share-based awards</t>
        </is>
      </c>
      <c r="B34" s="5" t="n">
        <v>-855</v>
      </c>
      <c r="C34" s="5" t="n">
        <v>0</v>
      </c>
    </row>
    <row r="35">
      <c r="A35" s="4" t="inlineStr">
        <is>
          <t>Proceeds from exercise of stock options</t>
        </is>
      </c>
      <c r="B35" s="5" t="n">
        <v>5728</v>
      </c>
      <c r="C35" s="5" t="n">
        <v>27309</v>
      </c>
    </row>
    <row r="36">
      <c r="A36" s="4" t="inlineStr">
        <is>
          <t>Net cash provided by financing activities</t>
        </is>
      </c>
      <c r="B36" s="5" t="n">
        <v>4873</v>
      </c>
      <c r="C36" s="5" t="n">
        <v>27309</v>
      </c>
    </row>
    <row r="37">
      <c r="A37" s="4" t="inlineStr">
        <is>
          <t>Increase in cash, cash equivalents and restricted cash equivalents</t>
        </is>
      </c>
      <c r="B37" s="5" t="n">
        <v>709187</v>
      </c>
      <c r="C37" s="5" t="n">
        <v>361083</v>
      </c>
    </row>
    <row r="38">
      <c r="A38" s="4" t="inlineStr">
        <is>
          <t>Cash, cash equivalents, restricted cash and cash equivalents—beginning of period</t>
        </is>
      </c>
      <c r="B38" s="5" t="n">
        <v>1551118</v>
      </c>
      <c r="C38" s="5" t="n">
        <v>1891971</v>
      </c>
    </row>
    <row r="39">
      <c r="A39" s="4" t="inlineStr">
        <is>
          <t>Cash, cash equivalents, restricted cash and cash equivalents—end of period</t>
        </is>
      </c>
      <c r="B39" s="5" t="n">
        <v>2260305</v>
      </c>
      <c r="C39" s="5" t="n">
        <v>2253054</v>
      </c>
    </row>
    <row r="40">
      <c r="A40" s="4" t="inlineStr">
        <is>
          <t>Cash and cash equivalents</t>
        </is>
      </c>
      <c r="B40" s="5" t="n">
        <v>2236555</v>
      </c>
      <c r="C40" s="5" t="n">
        <v>2230799</v>
      </c>
    </row>
    <row r="41">
      <c r="A41" s="4" t="inlineStr">
        <is>
          <t>Restricted cash and cash equivalents included in restricted deposits</t>
        </is>
      </c>
      <c r="B41" s="5" t="n">
        <v>23750</v>
      </c>
      <c r="C41" s="5" t="n">
        <v>22255</v>
      </c>
    </row>
    <row r="42">
      <c r="A42" s="4" t="inlineStr">
        <is>
          <t>Total cash, cash equivalents and restricted cash and cash equivalents</t>
        </is>
      </c>
      <c r="B42" s="5" t="n">
        <v>2260305</v>
      </c>
      <c r="C42" s="5" t="n">
        <v>2253054</v>
      </c>
    </row>
    <row r="43">
      <c r="A43" s="3" t="inlineStr">
        <is>
          <t>Supplemental Disclosures:</t>
        </is>
      </c>
      <c r="B43" s="4" t="inlineStr">
        <is>
          <t xml:space="preserve"> </t>
        </is>
      </c>
      <c r="C43" s="4" t="inlineStr">
        <is>
          <t xml:space="preserve"> </t>
        </is>
      </c>
    </row>
    <row r="44">
      <c r="A44" s="4" t="inlineStr">
        <is>
          <t>Interest payments</t>
        </is>
      </c>
      <c r="B44" s="6" t="n">
        <v>154</v>
      </c>
      <c r="C44" s="6" t="n">
        <v>111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scar Health, Inc., together with its subsidiaries (either individually or collectively referred to as “Oscar” or the “Company”), is a leading healthcare technology company, whose mission is to make a healthier life accessible and affordable for all. The Company’s Class A common stock is traded on the New York Stock Exchange under the symbol “OSCR”. Oscar operates as one reportable segment to sell insurance to individuals, families and employees through the federal and state-run healthcare exchanges formed in conjunction with the ACA and leverages its technology platform to provide services via its +Oscar offering. The Company determined that the Chief Executive Officer is the chief operating decision maker (“CODM”) who regularly reviews financial information and other key performance indicators on a consolidated basis, for the purposes of allocating resources and evaluating financial performance. Factors used in determining the reportable segment include the nature of operating activities, the Company’s organizational and reporting structure, and the type of information presented to the Company’s CODM to allocate resources and evaluate financial performance. The Company’s member-first philosophy and innovative approach to care has earned the trust of approximately 2.0 million effectuated members (“members”), as of March 31, 2025. Effectuated members are those who are actively enrolled in one of the Company’s plans and whose required premium payments have either been made or are within the payment grace period. Basis of Presentation The accompanying interim Condensed Consolidated Financial Statements have been prepared in accordance with accounting principles generally accepted in the United States of America (“U.S. GAAP”), and the applicable rules and regulations of the Securities and Exchange Commission for interim financial information. As such, these financial statements do not include all information and footnotes required by U.S. GAAP for complete financial statements. These Condensed Consolidated Financial Statements are unaudited; however, in the opinion of management, they reflect all adjustments, consisting only of normal recurring adjustments, necessary to state fairly the information presented in conformity with U.S. GAAP applicable for the interim periods presented.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related notes thereto included in the Company’s Annual Report on Form 10-K filed with the Securities and Exchange Commission for the year ended December 31, 2024. Certain monetary amounts, percentages, and other figures included in this Quarterly Report on Form 10-Q have been subject to rounding adjustments. Percentage amounts included in this Quarterly Report on Form 10-Q have not in all cases been calculated on the basis of such rounded figures, but on the basis of such amounts prior to rounding. For this reason, percentage amounts in this Quarterly Report on Form 10-Q may vary from those obtained by performing the same calculations using the figures in the Company's Condensed Consolidated Financial Statements included elsewhere in this Quarterly Report on Form 10-Q. Certain other amounts that appear in this Quarterly Report on Form 10-Q may not sum due to rounding. Use of Estimates The preparation of financial statements in conformity with U.S. GAAP requires management to make estimates and assumptions that affect the amounts reported in the Condensed Consolidated Financial Statements and accompanying notes. Significant estimates inherent in the preparation of the accompanying interim Condensed Consolidated Financial Statements include healthcare costs incurred but not yet reported (“IBNR”) and risk adjustment transfers. Estimates are based on past experience and other considerations reasonable under the circumstances. Actual results may differ materially from these estimates. Accounting Pronouncements - Not Yet Adopted In December 2023, the FASB issued Accounting Standards Update No. 2023-09 (“ASU 2023-09”), Income Taxes (Topic 740): Improvements to Income Tax Disclosures , which is intended to improve the transparency of income tax disclosures by requiring greater disaggregation of income tax disclosures related to the income tax rate reconciliation and income taxes paid and other amendments to improve the effectiveness of income tax disclosures. This guidance is effective for annual periods beginning after December 15, 2024, with early adoption permitted. ASU 2023-09 applies on a prospective basis; however, retrospective application in all prior periods presented is permitted. While the standard will require additional disclosures related to the Company’s income taxes, the standard is not expected to have any material impact on the Company’s consolidated operating results, financial condition, or cash flows. The Company is currently evaluating the impact of the adoption of this guidance on the related disclosures before it becomes effective for the Company’s 2025 annual financial statements. In November 2024, the FASB issued Accounting Standards Update No. 2024-03 (“ASU 2024-03”), Income Statement-Reporting Comprehensive Income-Expense Disaggregation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attributable to Oscar Health, Inc. for the period by the weighted-average shares of common stock outstanding during the period. In periods when the Company is in a net loss position, potentially dilutive securities are excluded from the computation of diluted EPS because their inclusion would have an anti-dilutive effect. Thus, basic EPS is the same as diluted EPS. During periods of net income, diluted EPS is computed by adjusting Net income attributable to Oscar Health, Inc. for any interest charges and changes in the fair value of the bifurcated conversion option applicable to the convertible senior notes. This adjusted net income is then divided by the sum of the basic weighted-average shares of common stock outstanding and any dilutive potential common stock outstanding during the period, using the treasury stock method and the if-converted method for convertible senior notes, as described in “Note 8 - Debt.” Potential common stock includes the effect of outstanding dilutive stock options, restricted stock units and, performance-based restricted stock units. The computation for basic and diluted EPS is as follows: Three Months Ended March 31, (in thousands, except per share data) 2025 2024 Numerator : Net income attributable to Oscar Health, Inc. $ 275,271 $ 177,368 Effect of convertible senior notes 5,486 5,782 Net income available to Oscar Health, Inc. common shareholders $ 280,757 $ 183,150 Denominator : Weighted average shares of common stock outstanding, basic and diluted 251,279 231,443 Common stock equivalents 18,007 25,701 Effect of convertible senior notes 36,652 36,652 Weighted average shares of common stock outstanding 305,938 293,796 Earnings per Share Basic $ 1.10 $ 0.77 Diluted $ 0.92 $ 0.62 The following potential common shares were excluded from the computation of diluted EPS because including them would have had an anti-dilutive effect: Three Months Ended March 31, (in thousands) 2025 2024 Stock options to purchase common stock 3,712 3,688 Restricted stock units 4,240 5,311 Performance-based restricted stock units — 64 Total 7,952 9,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3:11:11Z</dcterms:created>
  <dcterms:modified xmlns:dcterms="http://purl.org/dc/terms/" xmlns:xsi="http://www.w3.org/2001/XMLSchema-instance" xsi:type="dcterms:W3CDTF">2025-05-07T23:11:14Z</dcterms:modified>
</cp:coreProperties>
</file>